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Operations and Liquidi" sheetId="8" state="visible" r:id="rId8"/>
    <sheet xmlns:r="http://schemas.openxmlformats.org/officeDocument/2006/relationships" name="Business Acquisition" sheetId="9" state="visible" r:id="rId9"/>
    <sheet xmlns:r="http://schemas.openxmlformats.org/officeDocument/2006/relationships" name="Summary of Significant Accounti" sheetId="10" state="visible" r:id="rId10"/>
    <sheet xmlns:r="http://schemas.openxmlformats.org/officeDocument/2006/relationships" name="Property and Equipment, net of " sheetId="11" state="visible" r:id="rId11"/>
    <sheet xmlns:r="http://schemas.openxmlformats.org/officeDocument/2006/relationships" name="Accounts Payable and Accrued Ex" sheetId="12" state="visible" r:id="rId12"/>
    <sheet xmlns:r="http://schemas.openxmlformats.org/officeDocument/2006/relationships" name="Long-Term Debt, Notes Payable a" sheetId="13" state="visible" r:id="rId13"/>
    <sheet xmlns:r="http://schemas.openxmlformats.org/officeDocument/2006/relationships" name="Redeemable Convertible Preferre" sheetId="14" state="visible" r:id="rId14"/>
    <sheet xmlns:r="http://schemas.openxmlformats.org/officeDocument/2006/relationships" name="Stockholders_ Equity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o23" sheetId="23" state="visible" r:id="rId23"/>
    <sheet xmlns:r="http://schemas.openxmlformats.org/officeDocument/2006/relationships" name="Accounts Payable and Accrued 24" sheetId="24" state="visible" r:id="rId24"/>
    <sheet xmlns:r="http://schemas.openxmlformats.org/officeDocument/2006/relationships" name="Long-Term Debt, Notes Payable25" sheetId="25" state="visible" r:id="rId25"/>
    <sheet xmlns:r="http://schemas.openxmlformats.org/officeDocument/2006/relationships" name="Stockholders_ Equity (Deficit) " sheetId="26" state="visible" r:id="rId26"/>
    <sheet xmlns:r="http://schemas.openxmlformats.org/officeDocument/2006/relationships" name="Segments (Tables)" sheetId="27" state="visible" r:id="rId27"/>
    <sheet xmlns:r="http://schemas.openxmlformats.org/officeDocument/2006/relationships" name="Business Operations and Liqui28" sheetId="28" state="visible" r:id="rId28"/>
    <sheet xmlns:r="http://schemas.openxmlformats.org/officeDocument/2006/relationships" name="Business Acquisition (Details 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net o39" sheetId="39" state="visible" r:id="rId39"/>
    <sheet xmlns:r="http://schemas.openxmlformats.org/officeDocument/2006/relationships" name="Property and Equipment, net o40" sheetId="40" state="visible" r:id="rId40"/>
    <sheet xmlns:r="http://schemas.openxmlformats.org/officeDocument/2006/relationships" name="Accounts Payable and Accrued 41" sheetId="41" state="visible" r:id="rId41"/>
    <sheet xmlns:r="http://schemas.openxmlformats.org/officeDocument/2006/relationships" name="Long-Term Debt, Notes Payable42" sheetId="42" state="visible" r:id="rId42"/>
    <sheet xmlns:r="http://schemas.openxmlformats.org/officeDocument/2006/relationships" name="Long-Term Debt, Notes Payable43" sheetId="43" state="visible" r:id="rId43"/>
    <sheet xmlns:r="http://schemas.openxmlformats.org/officeDocument/2006/relationships" name="Redeemable Convertible Prefer44" sheetId="44" state="visible" r:id="rId44"/>
    <sheet xmlns:r="http://schemas.openxmlformats.org/officeDocument/2006/relationships" name="Stockholders_ Equity (Deficit45" sheetId="45" state="visible" r:id="rId45"/>
    <sheet xmlns:r="http://schemas.openxmlformats.org/officeDocument/2006/relationships" name="Stockholders_ Equity (Deficit46" sheetId="46" state="visible" r:id="rId46"/>
    <sheet xmlns:r="http://schemas.openxmlformats.org/officeDocument/2006/relationships" name="Stockholders_ Equity (Deficit47" sheetId="47" state="visible" r:id="rId47"/>
    <sheet xmlns:r="http://schemas.openxmlformats.org/officeDocument/2006/relationships" name="Income Taxes (Details Textual)"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egments (Details)"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JetPay Corp</t>
  </si>
  <si>
    <t>Entity Central Index Key</t>
  </si>
  <si>
    <t>Current Fiscal Year End Date</t>
  </si>
  <si>
    <t>--12-31</t>
  </si>
  <si>
    <t>Entity Filer Category</t>
  </si>
  <si>
    <t>Smaller Reporting Company</t>
  </si>
  <si>
    <t>Trading Symbol</t>
  </si>
  <si>
    <t>JTPY</t>
  </si>
  <si>
    <t>Entity Common Stock, Shares Outstanding</t>
  </si>
  <si>
    <t>Consolidated Balance Sheets - USD ($) $ in Thousands</t>
  </si>
  <si>
    <t>Dec. 31, 2017</t>
  </si>
  <si>
    <t>Current assets:</t>
  </si>
  <si>
    <t>Cash</t>
  </si>
  <si>
    <t>Restricted cash</t>
  </si>
  <si>
    <t>Accounts receivable, less allowance for doubtful accounts</t>
  </si>
  <si>
    <t>Settlement processing assets and fund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15,266 at March 31, 2018 and $14,418 at December 31, 2017</t>
  </si>
  <si>
    <t>Other assets</t>
  </si>
  <si>
    <t>Total assets</t>
  </si>
  <si>
    <t>Current liabilities:</t>
  </si>
  <si>
    <t>Current portion of long-term debt and capital lease obligations</t>
  </si>
  <si>
    <t>Accounts payable and accrued expenses</t>
  </si>
  <si>
    <t>Settlement processing liabilities</t>
  </si>
  <si>
    <t>Deferred revenue</t>
  </si>
  <si>
    <t>Other current liabilities</t>
  </si>
  <si>
    <t>Current liabilities before client fund obligations</t>
  </si>
  <si>
    <t>Client fund obligations</t>
  </si>
  <si>
    <t>Total current liabilities</t>
  </si>
  <si>
    <t>Long-term debt and capital lease obligations, net of current portion and unamortized discounts and financing costs of $240 and $274 at March 31, 2018 and December 31, 2017, respectively</t>
  </si>
  <si>
    <t>Deferred income taxes</t>
  </si>
  <si>
    <t>Other liabilities</t>
  </si>
  <si>
    <t>Total liabilities</t>
  </si>
  <si>
    <t>Commitments and Contingencies</t>
  </si>
  <si>
    <t xml:space="preserve"> </t>
  </si>
  <si>
    <t>Stockholders’ Deficit</t>
  </si>
  <si>
    <t>Preferred stock, $0.001 par value Authorized 1,000,000 shares, none issued (which excludes 142,333 shares of Series A and Series A-1 redeemable convertible preferred stock at March 31, 2018 and December 31, 2017)</t>
  </si>
  <si>
    <t>Common stock, $0.001 par value Authorized 100,000,000 shares; 17,608,772 and 17,873,534 issued at March 31, 2018 and December 31, 2017, respectively (which includes 1,625,000 shares subject to possible redemption at March 31, 2018 and December 31, 2017) and 15,408,772 and 15,673,534 outstanding at March 31, 2018 and December 31, 2017, respectively</t>
  </si>
  <si>
    <t>Additional paid-in capital</t>
  </si>
  <si>
    <t>Treasury stock, 2,200,000 shares at cost</t>
  </si>
  <si>
    <t>Accumulated deficit</t>
  </si>
  <si>
    <t>Total Stockholders’ Deficit</t>
  </si>
  <si>
    <t>Total Liabilities and Stockholders’ Deficit</t>
  </si>
  <si>
    <t>Common Stock [Member]</t>
  </si>
  <si>
    <t>Redeemable Convertible Preferred Stock:</t>
  </si>
  <si>
    <t>Temporary Equity, Carrying Amount, Attributable to Parent</t>
  </si>
  <si>
    <t>Redeemable Convertible Preferred Stock [Member]</t>
  </si>
  <si>
    <t>Consolidated Balance Sheets [Parenthetical] - USD ($) $ in Thousands</t>
  </si>
  <si>
    <t>Finite-Lived Intangible Assets, Accumulated Amortization</t>
  </si>
  <si>
    <t>Debt Issuance Costs, Noncurrent, Net</t>
  </si>
  <si>
    <t>Temporary Equity, Par or Stated Value Per Share (in dollars per share)</t>
  </si>
  <si>
    <t>Temporary Equity, Shares Issued</t>
  </si>
  <si>
    <t>Temporary Equity, Shares Outstanding</t>
  </si>
  <si>
    <t>Temporary Equity, Liquidation Preference</t>
  </si>
  <si>
    <t>Redeemable Noncontrolling Interest Number Of Shares Subject To Possible Redemp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7</t>
  </si>
  <si>
    <t>Revenues</t>
  </si>
  <si>
    <t>Cost of revenues</t>
  </si>
  <si>
    <t>Gross profit</t>
  </si>
  <si>
    <t>Selling, general and administrative expenses</t>
  </si>
  <si>
    <t>Settlement of legal matter</t>
  </si>
  <si>
    <t>Change in fair value of contingent consideration liability</t>
  </si>
  <si>
    <t>Amortization of intangibles</t>
  </si>
  <si>
    <t>Depreciation</t>
  </si>
  <si>
    <t>Operating income</t>
  </si>
  <si>
    <t>Other expenses (income)</t>
  </si>
  <si>
    <t>Interest expense</t>
  </si>
  <si>
    <t>Non-cash interest costs</t>
  </si>
  <si>
    <t>Other income</t>
  </si>
  <si>
    <t>(Loss) income before income taxes</t>
  </si>
  <si>
    <t>Income tax expense</t>
  </si>
  <si>
    <t>Net (loss) income</t>
  </si>
  <si>
    <t>Accretion of convertible preferred stock</t>
  </si>
  <si>
    <t>Net loss applicable to common stockholders</t>
  </si>
  <si>
    <t>Basic and diluted loss per share applicable to common stockholders</t>
  </si>
  <si>
    <t>Weighted average shares outstanding:</t>
  </si>
  <si>
    <t>Basic and diluted</t>
  </si>
  <si>
    <t>Consolidated Statement of Changes in Stockholders’ Deficit - 3 months ended Mar. 31, 2018 - USD ($) $ in Thousands</t>
  </si>
  <si>
    <t>Total</t>
  </si>
  <si>
    <t>Additional Paid-In Capital [Member]</t>
  </si>
  <si>
    <t>Treasury Stock [Member]</t>
  </si>
  <si>
    <t>Accumulated Deficit [Member]</t>
  </si>
  <si>
    <t>Balance at Dec. 31, 2017</t>
  </si>
  <si>
    <t>Balance (in shares) at Dec. 31, 2017</t>
  </si>
  <si>
    <t>Common stock issued under employee stock purchase plan</t>
  </si>
  <si>
    <t>Common stock issued under employee stock purchase plan (in shares)</t>
  </si>
  <si>
    <t>Employee stock purchase plan expense</t>
  </si>
  <si>
    <t>Stock-based compensation expense</t>
  </si>
  <si>
    <t>Accretion of convertible preferred stock to redemption value</t>
  </si>
  <si>
    <t>Net loss</t>
  </si>
  <si>
    <t>Balance at Mar. 31, 2018</t>
  </si>
  <si>
    <t>Balance (in Shares) at Mar. 31, 2018</t>
  </si>
  <si>
    <t>Common stock cancelled from escrow (in shares)</t>
  </si>
  <si>
    <t>Consolidated Statements of Cash Flows - USD ($) $ in Thousands</t>
  </si>
  <si>
    <t>Operating Activities</t>
  </si>
  <si>
    <t>Adjustments to reconcile net loss to net cash provided by operating activities:</t>
  </si>
  <si>
    <t>Stock-based compensation</t>
  </si>
  <si>
    <t>Loss on disposal of fixed assets</t>
  </si>
  <si>
    <t>Change in operating assets and liabilities:</t>
  </si>
  <si>
    <t>Accounts receivable</t>
  </si>
  <si>
    <t>Settlement processing assets, funds and obligations, net</t>
  </si>
  <si>
    <t>Accounts payable, accrued expenses and other liabilities</t>
  </si>
  <si>
    <t>Net cash provided by operating activities</t>
  </si>
  <si>
    <t>Investing Activities</t>
  </si>
  <si>
    <t>Net increase in funds held to satisfy client fund obligations</t>
  </si>
  <si>
    <t>Purchase of property and equipment</t>
  </si>
  <si>
    <t>Net cash used in investing activities</t>
  </si>
  <si>
    <t>Financing Activities</t>
  </si>
  <si>
    <t>Payments on long-term debt and capital lease obligations</t>
  </si>
  <si>
    <t>Proceeds from issuance of common stock pursuant to employee stock purchase plan</t>
  </si>
  <si>
    <t>Proceeds from notes payable</t>
  </si>
  <si>
    <t>Payment of deferred and contingent acquisition consideration</t>
  </si>
  <si>
    <t>Net increase in client funds obligations</t>
  </si>
  <si>
    <t>Net cash provided by financing activities</t>
  </si>
  <si>
    <t>Net decrease in cash and restricted cash</t>
  </si>
  <si>
    <t>Cash and Restricted Cash, beginning</t>
  </si>
  <si>
    <t>Cash and Restricted Cash, ending</t>
  </si>
  <si>
    <t>Supplemental disclosure of cash flow information:</t>
  </si>
  <si>
    <t>Cash paid for interest</t>
  </si>
  <si>
    <t>Cash paid for taxes</t>
  </si>
  <si>
    <t>Supplemental disclosure of non-cash investing and financing activity:</t>
  </si>
  <si>
    <t>Acquisition of equipment under capital lease</t>
  </si>
  <si>
    <t>Treasury stock reclassification</t>
  </si>
  <si>
    <t>Issuance of warrants for settlement of legal matter</t>
  </si>
  <si>
    <t>Beneficial conversion feature on convertible preferred stock</t>
  </si>
  <si>
    <t>Basis of Presentation</t>
  </si>
  <si>
    <t>Accounting Policies [Abstract]</t>
  </si>
  <si>
    <t>Basis of Presentation and Significant Accounting Policies [Text Block]</t>
  </si>
  <si>
    <t xml:space="preserve"> Note 1.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JetPay Corporation and its subsidiaries (collectively, the “Company” or “JetPay”) as of March 31, 2018. The results of operations for the three months ended March 31, 2018 and 2017 are not necessarily indicative of the operating results for the full year. It is recommended that these consolidated financial statements be read in conjunction with the consolidated financial statements and related disclosures for the year ended December 31, 2017 included in the Company’s Annual Report on Form 10-K filed with the Securities and Exchange Commission (the “SEC”) on March 28, 2018.</t>
  </si>
  <si>
    <t>Business Operations and Liquidity</t>
  </si>
  <si>
    <t>Organization, Consolidation and Presentation of Financial Statements [Abstract]</t>
  </si>
  <si>
    <t>Organization, Consolidation and Presentation of Financial Statements Disclosure [Text Block]</t>
  </si>
  <si>
    <t xml:space="preserve"> Note 2. Business Operations and Liquidity The Company currently operates in two business segments: (i) the Payment Services Segment and (ii) the HR &amp; Payroll Services Segment. The Payment Services Segment is an end-to-end processor of credit and debit card and automated clearing house payment transactions that focuses on processing omni-channel (internet, mobile, and point-of-sale) transactions and recurring billings for traditional retailers, government and utility, and service providers. The HR &amp; Payroll Services Segment provides human capital management (“HCM”) services, including full-service payroll and related payroll tax payment processing, time and attendance, HCM services, low-cost money management and payment services to unbanked and underbanked employees through prepaid debit cards, and services under the Patient Protection and Affordable Care Act (the “Affordable Care Act”). The Company entered the payment processing and the payroll processing businesses upon consummation of the acquisitions of JetPay Payment Services, TX, LLC (f/k/a JetPay, LLC) (“JetPay Payments, TX”) and JetPay HR &amp; Payroll Services, Inc. (f/k/a A. D. Computer Corporation) (“JetPay HR &amp; Payroll Services”) on December 28, 2012. Additionally, on November 7, 2014, the Company acquired JetPay Payment Services, PA, LLC (f/k/a ACI Merchant Systems, LLC) (“JetPay Payments, PA”), an independent sales organization specializing in relationships with banks, credit unions and other financial institutions. The Company expects to fund its operating cash needs for the next fifteen months, including debt service requirements, capital expenditures and possible future acquisitions, with cash flow from its operating activities, sales of equity securities, including the recent sale of preferred stock, and current and future borrowings. The Company believes that the investments made in its technology, infrastructure, and sales staff will help generate cash flows in the future sufficient to cover its working capital needs. As discussed below, the Company is currently exploring a variety of options with respect to the potential redemption of up to $ 24.3 and Series A-1 and Wellington beginning In the past, the Company has been successful in obtaining loans and selling its equity securities. To fund the Company’s current debt service needs, satisfy the potential redemption of shares of preferred stock, expand its technology platforms for new business initiatives, and pursue possible future acquisitions, the Company may need to raise additional capital through loans or additional sales of equity securities. The Company continues to investigate the capital markets for sources of funding, which could take the form of additional debt, the restructuring of our current debt, or additional equity financing. The Company cannot provide any assurance that it will be successful in securing new financing or restructuring its current debt or that it will secure such future financing with commercially acceptable terms. If the Company is unable to raise additional capital, it may need to delay certain technology capital improvements, limit its planned level of capital expenditures and future growth plans, or explore other alternatives, including the possible disposal of operating assets to generate cash to sustain operations and fund ongoing capital investments. As disclosed in Note 8. Redeemable Convertible Preferred Stock 99,666 0.001 29.9 33,667 10.1 9.5 5.175 Note 7. Long-Term Debt, Notes Payable and Capital Lease Obligations 14.0 9,000 0.001 2.7 The Company may from time to time determine that additional investments are prudent to maintain and increase stockholder value. In addition to funding ongoing working capital needs, the Company’s cash requirements for the next fifteen months ending June 30, 2019 include, but are not limited to, principal and interest payments on long-term debt and capital lease obligations of approximately $ 5.2 2.6 3.0 1.3 Additionally, there are 133,333 9,000 85.4 33,333 10.0 the second tranche of 4,667 1.4 2,565 769,500 preferred 600 20.0 Also fifth anniversary of the second preferred shares issuance, the any or all of 4,667 at the contractual redemption price of $ 600 2.8 Should 1.54 should the</t>
  </si>
  <si>
    <t>Business Acquisition</t>
  </si>
  <si>
    <t>Business Combinations [Abstract]</t>
  </si>
  <si>
    <t>Business Combination Disclosure [Text Block]</t>
  </si>
  <si>
    <t xml:space="preserve"> Note 3. Business Acquisition On June 2, 2016 As consideration for the acquisition, the Company initially issued 3.25 1.0 8.3 587,500 500,000 54,601 500,000 4.00 10 1,975,000 1.4 Note 4. Summary of Significant Accounting Policies. Based upon the level of gross profit performance of JetPay Payments, FL in 2016, on June 28, 2017, the Company released 250,000 587,500 In addition, the Company granted to each former stockholder of CollectorSolutions, Inc. a right to require the Company to repurchase up to 50 4.00 “Distinguishing Liabilities from Equity.” 50 3.52</t>
  </si>
  <si>
    <t>Summary of Significant Accounting Policies</t>
  </si>
  <si>
    <t>Significant Accounting Policies [Text Block]</t>
  </si>
  <si>
    <t xml:space="preserve"> Note 4. Summary of Significant Accounting Policies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Use of Estimates, Presentation and Consolidation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estimates of allowances and reserves against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 In May 2014, the Financial Accounting Standards Board (“FASB”) issued ASU 2014-09, Revenue from Contracts with Customers (Topic 606) Revenue from Contracts with Customers Other Assets and Deferred Costs  Contracts with Customers The Company adopted the requirements of ASC Topic 606 on January 1, 2018 using the full retrospective method, which required both the current and prior reporting periods to be presented under the same methodology. Under this method, the March 31, 2017 and December 31, 2017 financial statements and related disclosures, included herein, have been presented on an “As Adjusted” basis under ASC Topic 606, as opposed to what was previously reported under ASC Topic 605, Revenue Recognition 647,000 374,000 1.0 848,000 Impact on Previously Reported Results The provisions of ASC Topic 606 had a material impact on the timing and amount of revenues recognized by the Company. The most significant impact of adopting ASC Topic 606 is the result of gross versus net presentation of certain fees in the Payment Services Segment. Under ASC Topic 606, the Company reflects revenues net of certain fees that the Company pays to third parties, including interchange, which is earned by the cardholder’s issuing bank, and dues and assessments, which are earned by the credit card associations. The Company previously reported certain of these items as revenues and cost of revenues under previous standards. This change in presentation will have no effect on the reported amount of operating income; however, the Company’s total revenues and cost of revenues for the three months ended March 31, 2017 is each lower by $ 5.2 The most significant impact of adopting ASC Topic 606 in the HR &amp; Payroll Services Segment relates to the timing of revenue recognized within the annual Form W-2, quarterly tax filing and annual tax filing revenue streams. To comply with the new standard, the timing of revenue recognized has changed from when delivery has occurred or services have been rendered to when a customer takes control of the good or service. This change in the timing of revenue recognition resulted in an increase in revenues of $ 744,000 Additionally, ASC Topic 606 had an impact on the manner in which we account for certain costs to obtain new contracts (i.e. commissions), which we had previously expensed as incurred in both operating segments. Under ASC Topic 606, incremental direct costs of obtaining a contract, which primarily consist of sales commissions paid to inside sales professionals, are deferred and recognized ratably over the three-year and ten-year estimated terms of our customer relationships in the Payment Services and HR &amp; Payroll Services Segments, respectively. The average terms of our customer relationships will be tested for impairment annually and whenever an indicator of impairment exists. We include deferred commissions within other non-current assets since the average life of the Company’s customer relationships is greater than one year. This change in the timing of commission recognition results in a reduction of commission expenses of $ 148,000 Year Ended December 31, 2017 As Previously Adoption As Adjusted Assets Deferred commissions (Other assets) $ 260 $ 1,188 $ 1,448 Liabilities Deferred revenue $ 492 $ 541 $ 1,033 Stockholder’s Deficit Accumulated deficit $ (31,692) $ 647 $ (31,045) The following table presents a recast of selected unaudited consolidated statement of operations line items after giving effect to the adoption of ASC Topic 606 (in thousands, except per share amounts): Three Months Ended March 31, 2017 As Previously Adoption As Adjusted Revenues $ 18,942 $ (4,445) $ 14,497 Cost of revenues $ 12,585 $ (5,145) $ 7,440 Gross profit $ 6,357 $ 700 $ 7,057 Selling, general and administrative expenses $ 4,956 $ (148) $ 4,808 Operating income $ 222 $ 848 $ 1,070 (Loss) income before income taxes $ (105) $ 848 $ 743 Net (loss) income $ (167) $ 848 $ 681 Net loss applicable to common stockholders $ (2,290) $ 848 $ (1,442) Basic and diluted loss per share applicable to common stockholders $ (0.14) $ 0.05 $ (0.09) The following table presents a recast of selected unaudited consolidated statement of cash flow line items after giving effect to the adoption of ASC Topic 606 (in thousands): Three Months Ended March 31, 2017 As Previously Adoption As Adjusted Operating activities Net (loss) income $ (167) $ 848 $ 681 Change in operating assets and liabilities: Other assets  deferred commissions $ (217) $ (148) $ (365) Deferred revenue $ (190) $ (744) $ (934) Accounts payable, accrued expenses and other liabilities $ 172 $ 44 $ 216 In August 2016, the FASB issued ASU 2016-15, Statement of Cash Flows: Clarification of Certain Cash Receipts and Cash Payments In November 2016, the FASB issued ASU 2016-18, Statement of Cash Flows (Topic 230): Restricted Cash 1.9 In January 2017, the FASB issued ASU 2017-01, Business Combinations (Topic 805): Clarifying the Definition of a Business. In May 2017, the FASB issued ASU 2017-09, Compensation-Stock Compensation (Topic 718): Scope of Modification Accounting. In March 2018, the FASB issued ASU 2018-05, Income Taxes (Topic 740) ASC 740-10-S99-2A Recent Accounting Standards In February 2016, the FASB issued ASU 2016-02, Leases (Topic 842) In January 2017, the FASB issued ASU 2017-04, IntangiblesGoodwill and Other (Topic 350)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recognizes revenue when control of the promised goods or services is transferred to its customers in an amount that reflects the consideration it expects to be entitled for those goods or services. The Company currently operates and manages its business through two reportable segments, the Payment Services Segment and the HR &amp; Payroll Services Segment, which coincide with the types of services the Company provides to its customers. The Company recognizes revenue for distinct performance obligations, wherein, a performance obligation is a promise in a contract to transfer a distinct product or service to the customer and is the unit of account in ASC Topic 606. Within each customer contract, transaction prices are allocated to each distinct performance obligation based upon relative standalone selling price and then recognized as revenue when, or as, the performance obligations are satisfied. The majority of the Company’s contracts have multiple performance obligations primarily related to the various types of services the Company provides within its two reportable segments. For contracts with multiple performance obligations, the Company allocates the contract’s transaction price to each performance obligation using the best estimate of the standalone selling price for each distinct good or service in the contract. Payment Servic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or partners, include Independent Sales Organizations (“ISOs”), Value Added Resellers (“VARs”), Independent Software Vendors (“ISVs”) and financial institutions. The majority of the Company’s revenues within its credit and debit card processing business is comprised of transaction-based fees, which typically constitute a percentage of dollar volume processed, and/or a fee per transaction processed. In the case where the Company is only the processor of transactions, it charges transaction fees only and records these fees as revenues. In the case of contracts pursuant to which the Company processes credit and debit card transactions for merchant customers, revenues are primarily comprised of transaction fees charged to the merchant, as well as a percentage of the processed sale transaction. The Company’s contracts in most instances involve three parties: the Company, the merchant, and the sponsoring bank. With respect to many of the Company’s government and utility clients, as well as the Company’s JetX cash discount product, the cardholder is charged either a convenience fee (government and utilities) or transaction fee (JetX), instead of the merchant being charged for these fees. In all cases, the Company recognizes revenues net of interchange fees and assessments charged by the credit card associations. Interchange fees and credit card association fees are not controlled by the Company. The Company effectively functions as a clearing house collecting and remitting credit card association fees and interchange fee settlement on behalf of issuing banks, debit networks, credit card associations and their processing customers. The Company’s revenue streams within the Payment Services Segment include Financial Institutions revenues, Government Agency &amp; Utility revenues, and Partners &amp; e-Commerce revenues. Within the Payment Services Segment, the transaction price consists primarily of usage-based variable consideration, as the total consideration to be received is based on the number of transactions and dollar volume that will be processed by the Company for the merchant customer. The Company’s performance obligations in the Payment Services Segment are satisfied over time as customers receive and obtain control of the payment processing service. The Company has elected to apply the practical expedient for measuring progress towards the completion of a performance obligation and recognizes revenue as the Company has the right to invoice each customer, which generally corresponds with the transactions processed on behalf of the merchant customers. Additionally, the Company’s direct merchant customers and certain third-party partners have the liability for any charges properly reversed by the cardholder. In the event, however,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HR &amp; Payroll Services Revenues from the Company’s JetPay HR &amp; Payroll Services operations are recognized in the period products or services are delivered under arrangements with clients where fees are fixed or determinable and allocated to specific performance obligations. Certain processing services are provided under annual service arrangements with revenue recognized when the service is delivered to the customer. All revenues are deferred until the allocated performance obligation has been completed and control is transferred to the customer.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revenues, and the costs for delivery are included in selling, general, and administrative expenses on the Consolidated Statements of Operations. Within the HR &amp; Payroll Services Segment, the transaction price consists primarily of fixed consideration which is the price negotiated at contract inception for the services to be provided. The Company’s performance obligations within the HR &amp; Payroll Services Segment are satisfied at a point in time or over time depending upon the delivery of the product or service and how control is transferred to the customer. Payroll processing services are satisfied over time since the customer simultaneously receives and consumes the benefits as the Company performs. The Company utilizes the as-invoiced practical expedient to recognize revenue as the Company is paid a fixed amount based upon payroll processing frequency and the number of active employees paid during that payroll processing period. For all other revenue streams within the HR &amp; Payroll Services Segment, performance obligations are satisfied at a point in in time, which is when the delivery of the service to the customer has occurred.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 Disaggregation of Revenues The Company disaggregates revenue from contracts with customers based upon the channel/industry of its customers. The Company determined that disaggregating revenues into these categories achieves the disclosure objective to depict how the nature, amount, timing and uncertainty of revenue and cash flows are affected by economic factors. A reconciliation of disaggregated revenues to segment revenues is provided in Note 13. Segments. Disaggregated Revenues (in thousands): March 31, March 31, 2018 2017 HR &amp; Payroll Revenues $ 5,441 $ 5,382 Financial Institutions Revenues 1,695 1,765 Government Agency &amp; Utility Revenues 2,906 2,504 Partners &amp; e-Commerce Revenues 5,829 4,846 Total Revenues $ 15,871 $ 14,497 Deferred Revenue The Company recognizes contract liabilities in the form of deferred revenue in instances where a customer pays in advance of when they take control of the goods or services to be performed by the Company. The Company receives payments from its customers based on standard terms and conditions. March 31, March 31, 2018 2017 Balance, beginning of period $ 1,033 $ 1,566 Deferral of revenue 707 632 Recognition of deferred revenue (1,033) (1,566) Balance, end of period $ 707 $ 632 Deferred Commissions Our incremental direct costs of obtaining a contract, which primarily consist of sales commissions paid to inside sales professionals, are deferred and recognized ratably over the three-year and ten-year estimated terms of our customer relationships in the Payment Services and HR &amp; Payroll Services Segments, respectively. The average terms of our customer relationships will be tested for impairment annually and whenever an indicator of impairment exists. We include deferred commissions within other non-current assets since the average life of the Company’s customer relationships is greater than one year. March 31, March 31, 2018 2017 Balance, beginning of period $ 1,188 $ 647 Deferral of commissions 209 191 Amortization (86) (43) Balance, end of period $ 1,311 $ 795 The Company has elected the following practical expedients in applying ASC Topic 606 across all reportable segments: As-Invoiced Within the Payment Services Segment, the Company bills a fixed fee and/or a percent of volume for each transaction processed. Within the HR &amp; Payroll Services Segment, the Company bills a fixed amount based on payroll processing frequency and the number of active employees paid during that payroll processing period. In both segments, as the Company has a right to invoice the customer in the amount that corresponds directly with the value of its performance completed to date, it will utilize the as invoiced practical expedient to recognize revenue. Directly allocable variable consideration to wholly unsatisfied performance obligations exemption Within the Payment Services Segment, all consideration in the contract is considered variable, and no amount is treated as fixed consideration. Furthermore, the Company will recognize revenue over time using invoice as practical expedient. As such, it will not need to estimate and disclose the variable consideration in the transaction price allocated to the performance obligation as stipulated under the exemption.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292,000 413,000 The carrying amounts of financial instruments, including cash,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 Financial instruments that potentially expose the Company to concentration of credit risk consist primarily of cash, accounts receivable, settlement processing assets and funds held for clients. The Company’s cash is deposited with major financial institutions. At times, such deposits may be in excess of the Federal Deposit Insurance Corporation insurable amount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utomated clearing house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remaining term of the related lease; machinery and equipment  five (5) to fifteen (15) years; and furniture and fixtures  five (5) to ten (10) years. Significant additions or improvements extending assets’ useful lives are capitalized; normal maintenance and repair costs are expensed as incurred.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quantitative goodwill impairment testing indicated there was no impairment as of December 31, 2017. Additionally, no indicators of impairment occurred in the three months ended March 31, 2018. There can be no assurance that future tests of goodwill impairment will not result in impairment charge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 8 15 1 3 1 8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qualitative impairment testing indicated there was no impairment as of December 31, 2017. Additionally, no indicators of impairment occurred in the three months ended March 31, 2018. There can be no assurance that future tests of impairment will not result in impairment charges.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 The Company expenses employee share-based payments under ASC Topic 718, Compensation-Stock Compensation Basic earnings (loss) per share is computed by dividing net loss by the weighted-average number of shares of common stock outstanding during the period. The dilutive effect of the right of our preferred stockholders to convert outstanding shares of Series A Preferred and Series A-1 Preferred into 16,949,152 1,102,041 1,804,574 266,667 16,949,152 754,898 1,227,909 266,667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 The Company accounts for fair value measurements in accordance with ASC Topic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t>
  </si>
  <si>
    <t>Property and Equipment, net of Accumulated Depreciation</t>
  </si>
  <si>
    <t>Property, Plant and Equipment [Abstract]</t>
  </si>
  <si>
    <t>Property, Plant and Equipment Disclosure [Text Block]</t>
  </si>
  <si>
    <t xml:space="preserve"> Note 5. Property and Equipment, net of Accumulated Depreciation March 31, December 31, (in thousands) Leasehold improvements $ 65 $ 433 Equipment 2,743 2,528 Furniture and fixtures 414 372 Computer software 2,867 1,272 Vehicles 245 245 Assets in progress 1,188 2,042 Total property and equipment 7,522 6,892 Less: accumulated depreciation (2,556) (2,922) Property and equipment, net $ 4,966 $ 3,970 Property and equipment included $ 1.7 1.1 598,500 521,600 Assets in progress consist primarily of computer software for internal use that will be placed into service upon completion. Computer software of $1.5 million was placed into service during the three months ended March 31, 2018 and accordingly reclassified from assets in progress to computer software. Depreciation expense was $313,000 and $ 231,000</t>
  </si>
  <si>
    <t>Accounts Payable and Accrued Expenses</t>
  </si>
  <si>
    <t>Payables and Accruals [Abstract]</t>
  </si>
  <si>
    <t>Accounts Payable and Accrued Liabilities Disclosure [Text Block]</t>
  </si>
  <si>
    <t xml:space="preserve"> Note 6. Accounts Payable and Accrued Expenses March 31, December 31, (in thousands) Trade accounts payable $ 3,267 $ 3,381 ACH clearing liability 713 1,053 Accrued compensation 1,510 1,737 Accrued agent commissions 1,502 1,220 Related party payables 51 51 Other 4,579 4,127 Total $ 11,622 $ 11,569 </t>
  </si>
  <si>
    <t>Long-Term Debt, Notes Payable and Capital Lease Obligations</t>
  </si>
  <si>
    <t>Debt Disclosure [Abstract]</t>
  </si>
  <si>
    <t>Debt Disclosure [Text Block]</t>
  </si>
  <si>
    <t xml:space="preserve"> Note 7. Long-Term Debt, Notes Payable and Capital Lease Obligations March 31, December 31, (in thousands) Term loan payable to LHLJ, Inc., interest rate of 8.00% payable in monthly payments of $128,677, including principal and interest, beginning on October 18, 2016, maturing on October 31, 2021, collateralized by the assets and equity interests of JetPay HR &amp; Payroll Services and JetPay Payments, FL. See Note 12. Related Party Transactions. $ 8,341 $ 8,557 Term loan payable to First National Bank of Pennsylvania, interest rate of 5.25% payable in monthly principal payments of $104,167 plus interest beginning on November 30, 2015, maturing November 6, 2021, collateralized by the assets and equity interests of JetPay Payments, PA. 4,479 4,792 Term note payable to Fifth Third Bank, interest rate of 4.00% payable in monthly payments of $27,317, including principal and interest, beginning on July 1, 2016, maturing November 30, 2019, collateralized by the assets and equity interests of JetPay Payments, FL. 553 630 Credit agreement payable to Fifth Third Bank providing for a 12-month draw period through June 22, 2018 for up to $1.6 million, converting into a 36 month amortizing term note maturing June 22, 2021. The credit agreement bears interest at LIBOR plus 3.00% (4.75% at March 31, 2018), collateralized by the assets and equity interests of JetPay Payments, FL. 1,187 1,085 Master equipment capital lease agreement payable to Fifth Third Bank for up to $1.5 million of lease financing to JetPay Payments, FL for a 12-month draw period through June30, 2018. Interim draws will have a term of up to 48 months and will bear interest at LIBOR plus 3.00% (4.75% at March 31, 2018), until termed at a fixed rate set forth in the lease agreement, collateralized by equipment. 592 303 Amended and restated revolving promissory note payable to Fifth Third Bank, interest rate of LIBOR plus 2.00% (3.75% at March 31, 2018), maturing on June 1, 2018. - 360 Unsecured promissory note payable to stockholder, interest rate of 4.00% payable at maturity, note principal due September 30, 2017, as extended. See Note 12. Related Party Transactions. 56 57 Capital lease obligations related to computer equipment and software at JetPay Payments, TX and JetPay HR &amp; Payroll Services, interest rates of 5.91% to 8.30%, due in monthly lease payments of $44,521 in the aggregate maturing from August 2018 through March 2023 collateralized by equipment. 719 554 15,927 16,338 Less current portion (3,214) (3,364) Less unamortized deferred financing costs (240) (274) $ 12,473 $ 12,700 The First National Bank term loan agreement requires the Company to provide First National Bank with annual financial statements within 120 days of the Company’s year-end and quarterly financial statements within 60 days after the end of each quarter. The First National Bank agreement also contains certain financial covenants with which the Company was in compliance as of March 31, 2018. On June 2, 2016, in connection with the closing of the Company’s acquisition of JetPay Payments, FL, JetPay Payments, FL entered into a credit agreement with Fifth Third Bank to obtain a $ 1,068,960 500,000 4.00 LIBOR plus 2.00 On June 22, 2017, JetPay Payments, FL entered into a new Credit Agreement with Fifth Third Bank, which provides a $ 1.6 1.0 500,000 LIBOR plus 3.00% 1.2 The Amended and Restated Revolving Promissory Note replaced and superseded the prior $500,000 Revolving Promissory Note payable to Fifth Third Bank, extending its maturity to June 1, 2018. It bears interest at a rate of LIBOR plus 2.00% The Second Modification amended and restated an original term loan to JetPay Payments, FL dated June 2, 2016 in the original amount of $ 1,068,960 Additionally, JetPay Payments, FL entered into a Master Equipment Lease Agreement and related Interim Lease Funding Schedule with Fifth Third Bank to provide up to $1.5 million of lease financing for point-of-sale equipment related to certain JetPay Payments, FL customer contracts and other computer equipment. The Interim Lease Funding Schedule provides the details of the allowable equipment to finance and provides for an interim draw periods through June 30, 2018. Upon completion of an interim draw, the leases under the Master Lease Agreement will have a term not exceeding 48 months at an interest rate of LIBOR plus 3.00% 592,000 On July 26, 2016, as part of its settlement of litigation with Merrick, the Company issued two promissory notes in favor of Merrick in the amounts of $ 3,850,000 5,000,000 Maturities of long-term debt and capital lease obligations, excluding unamortized financing costs, are as follows for the years ending March 31: 2019  $ 3.2 3.2 3.0 6.4 0.1 0</t>
  </si>
  <si>
    <t>Redeemable Convertible Preferred Stock</t>
  </si>
  <si>
    <t>Convertible Preferred Stock [Abstract]</t>
  </si>
  <si>
    <t>Convertible Preferred Stock [Text Block]</t>
  </si>
  <si>
    <t xml:space="preserve"> Note 8. Redeemable Convertible Preferred Stock Under a Securities Purchase Agreement entered into on August 22, 2013 (as amended, the “Series A Purchase Agreement”), the Company agreed to sell to Flexpoint, and Flexpoint agreed to purchase from the Company, upon satisfaction of certain conditions, up to 133,333 300 40.0 On October 11, 2013, the Company issued 33,333 10.0 4,667 1.4 20,000 6.0 33,333 10.0 8,333 2.5 On October 18, 2016, the Company amended and restated the Series A Purchase Agreement in part to facilitate the Company’s issuance and sale to Sundara of the 33,667 33,667 10,100,100 The shares of Series A Preferred are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 3.00 2.36 with the Share of Series A Preferred have a liquidation value of $ 600 In addition to the foregoing, pursuant to a Securities Purchase Agreement (the “Series A-1 Purchase Agreement”) with Wellington dated May 1, 2014, the Company agreed to sell to Wellington, upon the satisfaction of certain conditions, up to 9,000 2.7 2,565 769,500 1,350 405,000 2,250 675,000 2,835 850,500 Shares of Series A-1 Preferred are convertible into shares of the Company’s common stock or, in certain circumstances, Series A-2 Convertible Preferred Stock, par value $ 0.001 3.00 2.45 with the Shares of Series A-1 Preferred have an initial liquidation value of $ 600 pari passu 9.9 The Company considered the guidance of ASC Topic 480, Distinguishing Liabilities from Equity Derivatives Upon issuance of the 33,333 1.5 396,600 3.00 2.90 2.7 2.2 2.90 2.36 2.9 2.1 Upon the occurrence of an Event of Noncompliance, the holders of a majority of the Series A Preferred may demand immediate redemption of all or a portion of the shares of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continues. An “Event of Noncompliance” shall have occurred if: (i) the Company fails to make any required redemption payment with respect to the Series A Preferred; (ii) the Company breaches the Series A Purchase Agreement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 5.0</t>
  </si>
  <si>
    <t>Stockholders’ Equity (Deficit)</t>
  </si>
  <si>
    <t>Stockholders' Equity Note [Abstract]</t>
  </si>
  <si>
    <t>Stockholders' Equity Note Disclosure [Text Block]</t>
  </si>
  <si>
    <t xml:space="preserve"> Note 9. Stockholders’ Equity (Deficit) Common Stock On August 3, 2017, the Company issued 44,240 97,000 On February 28, 2018, the Company cancelled 291,946 Treasury Stock On February 15, 2017, the Company repurchased 2.2 5 2.2 5 2.2 4.95 Preferred Stock The Company is authorized to issue 1,000,000 0.001 As of March 31, 2018 and December 31, 2017, there were no shares of preferred stock issued or outstanding other than the Series A Preferred issued to Flexpoint and Sundara and the Series A-1 Preferred issued to Wellington described above. Stock-Based Compensation ASC Topic 718, Compensation-Stock Compensation On July 5, 2017, the Board approved, subject to stockholder approval, the First Amendment to the 2013 Stock Incentive Plan, to issue up to an additional 1,000,000 4,000,000 1,215,762 The Company granted 75,000 3.00 89,000 185,000 171,000 928,000 For the Three Months Ended March 31, 2018 2017 Expected term (years) - 6.25 Risk-free interest rate - 2.10% Volatility - 62.3% Dividend yield -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volatility of the stock price based on historical value and corresponding volatility using a weighted average of both the Company’s stock price and the stock prices of comparable companies for a period consistent with the stock option expected term. Dividend yield: The Company uses a 0 Number of Weighted Outstanding at December 31, 2017 2,739,998 $ 2.91 Granted - - Forfeited - - Exercised - - Outstanding at March 31, 2018 2,739,998 $ 2.91 Exercisable at March 31, 2018 1,804,574 $ 2.89 The weighted average remaining life of options outstanding at March 31, 2018 was 7.47 0 Employee Stock Purchase Plan On June 29, 2015, the Board of Directors adopted the JetPay Corporation Employee Stock Purchase Plan (the "Purchase Plan"), which was subsequently approved by the Company’s stockholders at the Company’s 2015 Annual Meeting of Stockholders. The Purchase Plan allows employees to contribute a percentage of their cash earnings, subject to certain maximum amounts, to be used to purchase shares of the Company’s common stock on each of two (2) semi-annual purchase dates. The purchase price is equal to 90 As of March 31, 2018, an aggregate of 158,150 51,480 40,310 27,184 </t>
  </si>
  <si>
    <t>Income Taxes</t>
  </si>
  <si>
    <t>Income Tax Disclosure [Abstract]</t>
  </si>
  <si>
    <t>Income Tax Disclosure [Text Block]</t>
  </si>
  <si>
    <t xml:space="preserve"> Note 10. Income Taxes The Company recorded income tax expense of $ 364,000 62,000 8.3 2017 and greater than 100 JetPay Payments, TX is subject to and pays the Texas Margin Tax which is considered to be an income tax in accordance with the provisions of the Income Taxes Topic in FASB, ASC and the associated interpretations. There are no significant temporary differences associated with the Texas Margin Tax. As of December 31, 2017, the Company had U.S. federal net operating loss carryovers (“NOLs”) of approximately $ 30.0 9.2 2036 or 2018 In December 2017, the federal government enacted numerous amendments to the Internal Revenue Code of 1986 pursuant to an act known by the Tax Cuts and Jobs Act (the “Tax Act”). The Tax Act will impact the Company’s income tax (benefit) from continuing operations in future periods. The Tax Act resulted in the following impacts to the Company: (i) the federal statutory income tax rate was reduced from 34 21 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a total valuation allowance of approximately $ 6.8</t>
  </si>
  <si>
    <t>Commitments and Contingencies Disclosure [Abstract]</t>
  </si>
  <si>
    <t>Commitments and Contingencies Disclosure [Text Block]</t>
  </si>
  <si>
    <t xml:space="preserve"> Note 11. Commitments and Contingencies At the time of the acquisition of JetPay, LLC, the Company entered into an Amendment, Guarantee, and Waiver Agreement, dated December 28, 2012, between the Company, Ten Lords, Ltd. (“Ten Lords”) and JetPay, LLC (n/k/a JetPay Payment Services, TX, LLC). Under the agreement, Ten Lords agreed to extend payment of a $ 6.0 222,310 125,500 793,000 134,075 872,500 747,000 In December 2015, Harmony Press Inc. (“Harmony”), a customer of ADC and Payroll Tax Filing Services, a wholly-owned subsidiary of JetPay HR &amp; Payroll Service, Inc. (“PTFS”), filed a suit against an employee of Harmony for theft by that employee of over $ 628,000 50,000 50,000 On June 12, 2017, JetPay Payment Services, TX LLC (“JetPay Payments, TX”) filed suit against J.T. Holdings, LTD (“J.T. Holdings”) and Trent Voigt with respect to a lease entered into by JetPay Payments, TX with J.T. Holdings’ property in Sunnyvale, TX. JetPay Payments, TX retains a computer backup center in the Sunnyvale, Texas location owned by J.T. Holdings, an entity controlled by Trent Voigt, the previous Chief Executive Officer of JetPay Payments, TX. The previous lease expired on January 31, 2016. While a new lease Agreement had not been signed, a dispute arose regarding the amount of rent to be paid, as well as the rights of the parties to access the property. Prior to filing the suit against J.T. Holdings, the Company’s access to the property was restored through a writ of reentry obtained from the Justice Court on June 8, 2017. On June 26, 2017, the Parties entered into an agreement whereby JetPay Payments, TX was granted an extension on the lease until June 30, 2018 at a rate of $ 6,000 230,000 450,000 The Company is a party to various other legal proceedings related to its ordinary business activities. In the opinion of the Company’s management, none of these proceedings are material in relation to our results of operations, liquidity, cash flows, or financial condition. At March 31, 2018, a letter of credit was outstanding for $ 100,000</t>
  </si>
  <si>
    <t>Related Party Transactions</t>
  </si>
  <si>
    <t>Related Party Transactions [Abstract]</t>
  </si>
  <si>
    <t>Related Party Transactions Disclosure [Text Block]</t>
  </si>
  <si>
    <t xml:space="preserve"> Note 12. Related Party Transactions Until February 28, 2018 22,500 135,500 JetPay Payments, TX retains a backup center in Sunnyvale, Texas consisting of 1,600 18,000 12,000 6,000 On August 22, 2013, JetPay Payments, TX entered into a Master Service Agreement with JetPay Solutions, LTD, a United Kingdom based entity 75 1,000 25,000 On June 7, 2013, the Company issued an unsecured promissory note to Trent Voigt, the then Chief Executive Officer of JetPay Payments, TX, in the amount of $ 491,693 Note 11. Commitments and Contingencies 0 57,000 Note 7. Long-Term Debt, Notes Payable and Capital Lease Obligations. Finally, on October 18, 2016, the Company entered into a loan and security agreement with JetPay HR &amp; Payroll Services and PTFS, as borrowers, the Company and JetPay Payments, FL, as guarantors, and LHLJ, Inc., an entity controlled and majority-owned by Laurence L. Stone, as lender. Pursuant to the loan and security agreement, LHLJ, Inc., LHLJ, Inc. provided JetPay HR &amp; Payroll Services and PTFS a term loan of $ 9.5 October 18, 2021 170,000 186,000 75,000</t>
  </si>
  <si>
    <t>Segments</t>
  </si>
  <si>
    <t>Segment Reporting [Abstract]</t>
  </si>
  <si>
    <t>Segment Reporting Disclosure [Text Block]</t>
  </si>
  <si>
    <t xml:space="preserve"> Note 13. Segments The Company currently operates in two business segments, the Payment Services Segment, which is an end-to-end processor of credit and debit card and automated clearing house payment transactions to businesses with a focus on those processing internet transactions and recurring billings, and the HR &amp; Payroll Services Segment, which is a full-service payroll and related payroll tax payment processor. As noted in Note 4. Summary of Significant Accounting Policies, For the Three Months Ended March 31, 2018 Payment HR &amp; General/ Total HR &amp; Payroll Revenues $ - $ 5,441 $ - $ 5,441 Financial Institutions Revenues 1,695 - - 1,695 Government Agency &amp; Utility Revenues 2,906 - - 2,906 Partners &amp; e-Commerce Revenues 5,829 - - 5,829 Total Revenues $ 10,430 $ 5,441 $ - $ 15,871 Cost of revenues 5,823 2,315 - 8,138 Selling, general and administrative expenses 2,864 1,604 1,403 5,871 Settlement of legal matter 450 - - 450 Change in fair value of contingent consideration liability - - (37) (37) Amortization of intangibles and depreciation 839 322 - 1,161 Other expenses 98 192 5 295 Income (loss) before income taxes $ 356 $ 1,008 $ (1,371) $ (7) Total property and equipment, net $ 4,028 $ 909 $ 29 $ 4,966 Property and equipment additions $ 761 $ 556 $ - $ 1,317 Intangible assets and goodwill $ 55,330 $ 15,398 $ - $ 70,728 Total segment assets $ 118,513 $ 86,039 $ 1,307 $ 205,859 For the Three Months Ended March 31, 2017 (As Adjusted) Payment HR &amp; General/ Total HR &amp; Payroll Revenues $ - $ 5,382 $ - $ 5,382 Financial Institutions Revenues 1,765 - - 1,765 Government Agency &amp; Utility Revenues 2,504 - - 2,504 Partners &amp; e-Commerce Revenues 4,846 - - 4,846 Total Revenues $ 9,115 $ 5,382 $ - $ 14,497 Cost of revenues 5,154 2,286 - 7,440 Selling, general and administrative expenses 2,547 1,427 834 4,808 Change in fair value of contingent consideration liability - - 74 74 Amortization of intangibles and depreciation 783 321 1 1,105 Other expenses 91 214 22 327 Income (loss) before income taxes $ 540 $ 1,134 $ (931) $ 743 Total property and equipment, net $ 1,714 $ 528 $ 31 $ 2,273 Property and equipment additions $ 323 $ 53 $ 3 $ 379 Intangible assets and goodwill $ 57,758 $ 16,436 $ - $ 74,194 Total segment assets $ 124,792 $ 87,410 $ 2,617 $ 214,819 </t>
  </si>
  <si>
    <t>Subsequent Events</t>
  </si>
  <si>
    <t>Subsequent Events [Abstract]</t>
  </si>
  <si>
    <t>Subsequent Events [Text Block]</t>
  </si>
  <si>
    <t xml:space="preserve"> Note 14. Subsequent Events On April 30, 2018, JetPay Payments, TX entered into a settlement agreement with Valley National Bank, settling JetPay Payments, TX’s litigation against Valley National Bank before trial. Pursuant to the settlement agreement, Valley National Bank paid JetPay Payments, 2,175,000 On May 7, 2018, JetPay Payments, TX settled its previously disclosed litigation, including a release of all claims, with J.T. Holdings and Trent Voigt for $ 450,000</t>
  </si>
  <si>
    <t>Summary of Significant Accounting Policies (Policies)</t>
  </si>
  <si>
    <t>Use of Estimates, Policy [Policy Text Block]</t>
  </si>
  <si>
    <t xml:space="preserve"> Use of Estimates, Presentation and Consolidation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estimates of allowances and reserves against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t>
  </si>
  <si>
    <t>New Accounting Pronouncements, Policy [Policy Text Block]</t>
  </si>
  <si>
    <t xml:space="preserve"> Recently Adopted Accounting Standards In May 2014, the Financial Accounting Standards Board (“FASB”) issued ASU 2014-09, Revenue from Contracts with Customers (Topic 606) Revenue from Contracts with Customers Other Assets and Deferred Costs  Contracts with Customers The Company adopted the requirements of ASC Topic 606 on January 1, 2018 using the full retrospective method, which required both the current and prior reporting periods to be presented under the same methodology. Under this method, the March 31, 2017 and December 31, 2017 financial statements and related disclosures, included herein, have been presented on an “As Adjusted” basis under ASC Topic 606, as opposed to what was previously reported under ASC Topic 605, Revenue Recognition 647,000 374,000 1.0 848,000 Impact on Previously Reported Results The provisions of ASC Topic 606 had a material impact on the timing and amount of revenues recognized by the Company. The most significant impact of adopting ASC Topic 606 is the result of gross versus net presentation of certain fees in the Payment Services Segment. Under ASC Topic 606, the Company reflects revenues net of certain fees that the Company pays to third parties, including interchange, which is earned by the cardholder’s issuing bank, and dues and assessments, which are earned by the credit card associations. The Company previously reported certain of these items as revenues and cost of revenues under previous standards. This change in presentation will have no effect on the reported amount of operating income; however, the Company’s total revenues and cost of revenues for the three months ended March 31, 2017 is each lower by $ 5.2 The most significant impact of adopting ASC Topic 606 in the HR &amp; Payroll Services Segment relates to the timing of revenue recognized within the annual Form W-2, quarterly tax filing and annual tax filing revenue streams. To comply with the new standard, the timing of revenue recognized has changed from when delivery has occurred or services have been rendered to when a customer takes control of the good or service. This change in the timing of revenue recognition resulted in an increase in revenues of $ 744,000 Additionally, ASC Topic 606 had an impact on the manner in which we account for certain costs to obtain new contracts (i.e. commissions), which we had previously expensed as incurred in both operating segments. Under ASC Topic 606, incremental direct costs of obtaining a contract, which primarily consist of sales commissions paid to inside sales professionals, are deferred and recognized ratably over the three-year and ten-year estimated terms of our customer relationships in the Payment Services and HR &amp; Payroll Services Segments, respectively. The average terms of our customer relationships will be tested for impairment annually and whenever an indicator of impairment exists. We include deferred commissions within other non-current assets since the average life of the Company’s customer relationships is greater than one year. This change in the timing of commission recognition results in a reduction of commission expenses of $ 148,000 Year Ended December 31, 2017 As Previously Adoption As Adjusted Assets Deferred commissions (Other assets) $ 260 $ 1,188 $ 1,448 Liabilities Deferred revenue $ 492 $ 541 $ 1,033 Stockholder’s Deficit Accumulated deficit $ (31,692) $ 647 $ (31,045) The following table presents a recast of selected unaudited consolidated statement of operations line items after giving effect to the adoption of ASC Topic 606 (in thousands, except per share amounts): Three Months Ended March 31, 2017 As Previously Adoption As Adjusted Revenues $ 18,942 $ (4,445) $ 14,497 Cost of revenues $ 12,585 $ (5,145) $ 7,440 Gross profit $ 6,357 $ 700 $ 7,057 Selling, general and administrative expenses $ 4,956 $ (148) $ 4,808 Operating income $ 222 $ 848 $ 1,070 (Loss) income before income taxes $ (105) $ 848 $ 743 Net (loss) income $ (167) $ 848 $ 681 Net loss applicable to common stockholders $ (2,290) $ 848 $ (1,442) Basic and diluted loss per share applicable to common stockholders $ (0.14) $ 0.05 $ (0.09) The following table presents a recast of selected unaudited consolidated statement of cash flow line items after giving effect to the adoption of ASC Topic 606 (in thousands): Three Months Ended March 31, 2017 As Previously Adoption As Adjusted Operating activities Net (loss) income $ (167) $ 848 $ 681 Change in operating assets and liabilities: Other assets  deferred commissions $ (217) $ (148) $ (365) Deferred revenue $ (190) $ (744) $ (934) Accounts payable, accrued expenses and other liabilities $ 172 $ 44 $ 216 In August 2016, the FASB issued ASU 2016-15, Statement of Cash Flows: Clarification of Certain Cash Receipts and Cash Payments In November 2016, the FASB issued ASU 2016-18, Statement of Cash Flows (Topic 230): Restricted Cash 1.9 In January 2017, the FASB issued ASU 2017-01, Business Combinations (Topic 805): Clarifying the Definition of a Business. In May 2017, the FASB issued ASU 2017-09, Compensation-Stock Compensation (Topic 718): Scope of Modification Accounting. In March 2018, the FASB issued ASU 2018-05, Income Taxes (Topic 740) ASC 740-10-S99-2A Recent Accounting Standards In February 2016, the FASB issued ASU 2016-02, Leases (Topic 842) In January 2017, the FASB issued ASU 2017-04, IntangiblesGoodwill and Other (Topic 350)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Revenue Recognition, Completed-Contract Method [Policy Text Block]</t>
  </si>
  <si>
    <t xml:space="preserve"> Revenue Recognition and Contract Assets and Liabilities The Company recognizes revenue when control of the promised goods or services is transferred to its customers in an amount that reflects the consideration it expects to be entitled for those goods or services. The Company currently operates and manages its business through two reportable segments, the Payment Services Segment and the HR &amp; Payroll Services Segment, which coincide with the types of services the Company provides to its customers. The Company recognizes revenue for distinct performance obligations, wherein, a performance obligation is a promise in a contract to transfer a distinct product or service to the customer and is the unit of account in ASC Topic 606. Within each customer contract, transaction prices are allocated to each distinct performance obligation based upon relative standalone selling price and then recognized as revenue when, or as, the performance obligations are satisfied. The majority of the Company’s contracts have multiple performance obligations primarily related to the various types of services the Company provides within its two reportable segments. For contracts with multiple performance obligations, the Company allocates the contract’s transaction price to each performance obligation using the best estimate of the standalone selling price for each distinct good or service in the contract. Payment Servic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or partners, include Independent Sales Organizations (“ISOs”), Value Added Resellers (“VARs”), Independent Software Vendors (“ISVs”) and financial institutions. The majority of the Company’s revenues within its credit and debit card processing business is comprised of transaction-based fees, which typically constitute a percentage of dollar volume processed, and/or a fee per transaction processed. In the case where the Company is only the processor of transactions, it charges transaction fees only and records these fees as revenues. In the case of contracts pursuant to which the Company processes credit and debit card transactions for merchant customers, revenues are primarily comprised of transaction fees charged to the merchant, as well as a percentage of the processed sale transaction. The Company’s contracts in most instances involve three parties: the Company, the merchant, and the sponsoring bank. With respect to many of the Company’s government and utility clients, as well as the Company’s JetX cash discount product, the cardholder is charged either a convenience fee (government and utilities) or transaction fee (JetX), instead of the merchant being charged for these fees. In all cases, the Company recognizes revenues net of interchange fees and assessments charged by the credit card associations. Interchange fees and credit card association fees are not controlled by the Company. The Company effectively functions as a clearing house collecting and remitting credit card association fees and interchange fee settlement on behalf of issuing banks, debit networks, credit card associations and their processing customers. The Company’s revenue streams within the Payment Services Segment include Financial Institutions revenues, Government Agency &amp; Utility revenues, and Partners &amp; e-Commerce revenues. Within the Payment Services Segment, the transaction price consists primarily of usage-based variable consideration, as the total consideration to be received is based on the number of transactions and dollar volume that will be processed by the Company for the merchant customer. The Company’s performance obligations in the Payment Services Segment are satisfied over time as customers receive and obtain control of the payment processing service. The Company has elected to apply the practical expedient for measuring progress towards the completion of a performance obligation and recognizes revenue as the Company has the right to invoice each customer, which generally corresponds with the transactions processed on behalf of the merchant customers. Additionally, the Company’s direct merchant customers and certain third-party partners have the liability for any charges properly reversed by the cardholder. In the event, however,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HR &amp; Payroll Services Revenues from the Company’s JetPay HR &amp; Payroll Services operations are recognized in the period products or services are delivered under arrangements with clients where fees are fixed or determinable and allocated to specific performance obligations. Certain processing services are provided under annual service arrangements with revenue recognized when the service is delivered to the customer. All revenues are deferred until the allocated performance obligation has been completed and control is transferred to the customer.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revenues, and the costs for delivery are included in selling, general, and administrative expenses on the Consolidated Statements of Operations. Within the HR &amp; Payroll Services Segment, the transaction price consists primarily of fixed consideration which is the price negotiated at contract inception for the services to be provided. The Company’s performance obligations within the HR &amp; Payroll Services Segment are satisfied at a point in time or over time depending upon the delivery of the product or service and how control is transferred to the customer. Payroll processing services are satisfied over time since the customer simultaneously receives and consumes the benefits as the Company performs. The Company utilizes the as-invoiced practical expedient to recognize revenue as the Company is paid a fixed amount based upon payroll processing frequency and the number of active employees paid during that payroll processing period. For all other revenue streams within the HR &amp; Payroll Services Segment, performance obligations are satisfied at a point in in time, which is when the delivery of the service to the customer has occurred.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t>
  </si>
  <si>
    <t>Revenue Recognition, Policy [Policy Text Block]</t>
  </si>
  <si>
    <t xml:space="preserve"> Disaggregation of Revenues The Company disaggregates revenue from contracts with customers based upon the channel/industry of its customers. The Company determined that disaggregating revenues into these categories achieves the disclosure objective to depict how the nature, amount, timing and uncertainty of revenue and cash flows are affected by economic factors. A reconciliation of disaggregated revenues to segment revenues is provided in Note 13. Segments. Disaggregated Revenues (in thousands): March 31, March 31, 2018 2017 HR &amp; Payroll Revenues $ 5,441 $ 5,382 Financial Institutions Revenues 1,695 1,765 Government Agency &amp; Utility Revenues 2,906 2,504 Partners &amp; e-Commerce Revenues 5,829 4,846 Total Revenues $ 15,871 $ 14,497 </t>
  </si>
  <si>
    <t>Contract Assets and Liabilities [Policy Text Block]</t>
  </si>
  <si>
    <t xml:space="preserve"> Contract Assets and Liabilities Deferred Revenue The Company recognizes contract liabilities in the form of deferred revenue in instances where a customer pays in advance of when they take control of the goods or services to be performed by the Company. The Company receives payments from its customers based on standard terms and conditions. March 31, March 31, 2018 2017 Balance, beginning of period $ 1,033 $ 1,566 Deferral of revenue 707 632 Recognition of deferred revenue (1,033) (1,566) Balance, end of period $ 707 $ 632 Deferred Commissions Our incremental direct costs of obtaining a contract, which primarily consist of sales commissions paid to inside sales professionals, are deferred and recognized ratably over the three-year and ten-year estimated terms of our customer relationships in the Payment Services and HR &amp; Payroll Services Segments, respectively. The average terms of our customer relationships will be tested for impairment annually and whenever an indicator of impairment exists. We include deferred commissions within other non-current assets since the average life of the Company’s customer relationships is greater than one year. March 31, March 31, 2018 2017 Balance, beginning of period $ 1,188 $ 647 Deferral of commissions 209 191 Amortization (86) (43) Balance, end of period $ 1,311 $ 795 </t>
  </si>
  <si>
    <t>Practical Expedients Elected [Policy Text Block]</t>
  </si>
  <si>
    <t xml:space="preserve"> Practical Expedients Elected The Company has elected the following practical expedients in applying ASC Topic 606 across all reportable segments: As-Invoiced Within the Payment Services Segment, the Company bills a fixed fee and/or a percent of volume for each transaction processed. Within the HR &amp; Payroll Services Segment, the Company bills a fixed amount based on payroll processing frequency and the number of active employees paid during that payroll processing period. In both segments, as the Company has a right to invoice the customer in the amount that corresponds directly with the value of its performance completed to date, it will utilize the as invoiced practical expedient to recognize revenue. Directly allocable variable consideration to wholly unsatisfied performance obligations exemption Within the Payment Services Segment, all consideration in the contract is considered variable, and no amount is treated as fixed consideration. Furthermore, the Company will recognize revenue over time using invoice as practical expedient. As such, it will not need to estimate and disclose the variable consideration in the transaction price allocated to the performance obligation as stipulated under the exemption.</t>
  </si>
  <si>
    <t>Contingent Liability Reserve Estimate, Policy [Policy Text Block]</t>
  </si>
  <si>
    <t xml:space="preserve">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292,000 413,000</t>
  </si>
  <si>
    <t>Fair Value of Financial Instruments, Policy [Policy Text Block]</t>
  </si>
  <si>
    <t xml:space="preserve"> Fair Value of Financial Instruments The carrying amounts of financial instruments, including cash,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t>
  </si>
  <si>
    <t>Concentration Risk, Credit Risk, Policy [Policy Text Block]</t>
  </si>
  <si>
    <t xml:space="preserve"> Concentration of Credit Risk Financial instruments that potentially expose the Company to concentration of credit risk consist primarily of cash, accounts receivable, settlement processing assets and funds held for clients. The Company’s cash is deposited with major financial institutions. At times, such deposits may be in excess of the Federal Deposit Insurance Corporation insurable amount</t>
  </si>
  <si>
    <t>Receivables, Policy [Policy Text Block]</t>
  </si>
  <si>
    <t xml:space="preserve"> Accounts Receivable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t>
  </si>
  <si>
    <t>Unsettled Merchant Accounts [Policy Text Block]</t>
  </si>
  <si>
    <t xml:space="preserve"> Settlement Processing Assets and Fund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utomated clearing house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t>
  </si>
  <si>
    <t>Property, Plant and Equipment, Policy [Policy Text Block]</t>
  </si>
  <si>
    <t xml:space="preserve"> Property and Equipment and Depreciation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remaining term of the related lease; machinery and equipment  five (5) to fifteen (15) years; and furniture and fixtures  five (5) to ten (10) years. Significant additions or improvements extending assets’ useful lives are capitalized; normal maintenance and repair costs are expensed as incurred.</t>
  </si>
  <si>
    <t>Goodwill and Intangible Assets, Goodwill, Policy [Policy Text Block]</t>
  </si>
  <si>
    <t xml:space="preserve"> Goodwill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quantitative goodwill impairment testing indicated there was no impairment as of December 31, 2017. Additionally, no indicators of impairment occurred in the three months ended March 31, 2018. There can be no assurance that future tests of goodwill impairment will not result in impairment charges.</t>
  </si>
  <si>
    <t>Goodwill and Intangible Assets, Intangible Assets, Policy [Policy Text Block]</t>
  </si>
  <si>
    <t xml:space="preserve"> Identifiable Intangible Asset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 8 15 1 3 1 8</t>
  </si>
  <si>
    <t>Impairment or Disposal of Long-Lived Assets, Policy [Policy Text Block]</t>
  </si>
  <si>
    <t xml:space="preserve">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qualitative impairment testing indicated there was no impairment as of December 31, 2017. Additionally, no indicators of impairment occurred in the three months ended March 31, 2018. There can be no assurance that future tests of impairment will not result in impairment charges.</t>
  </si>
  <si>
    <t>Convertible Preferred Stock [Policy Text Block]</t>
  </si>
  <si>
    <t xml:space="preserve"> Convertible Preferred Stock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t>
  </si>
  <si>
    <t>Share-Based Compensation [Policy Text Block]</t>
  </si>
  <si>
    <t xml:space="preserve"> Share-Based Compensation The Company expenses employee share-based payments under ASC Topic 718, Compensation-Stock Compensation</t>
  </si>
  <si>
    <t>Earnings Per Share, Policy [Policy Text Block]</t>
  </si>
  <si>
    <t xml:space="preserve"> Earnings (Loss) Per Share Basic earnings (loss) per share is computed by dividing net loss by the weighted-average number of shares of common stock outstanding during the period. The dilutive effect of the right of our preferred stockholders to convert outstanding shares of Series A Preferred and Series A-1 Preferred into 16,949,152 1,102,041 1,804,574 266,667 16,949,152 754,898 1,227,909 266,667</t>
  </si>
  <si>
    <t>Derivatives, Policy [Policy Text Block]</t>
  </si>
  <si>
    <t xml:space="preserve"> Derivative Financial Instruments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t>
  </si>
  <si>
    <t>Fair Value Measurement, Policy [Policy Text Block]</t>
  </si>
  <si>
    <t xml:space="preserve"> Fair Value Measurements The Company accounts for fair value measurements in accordance with ASC Topic 820, Fair Value Measurements and Disclosures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March 31, 2018 Total Level 1 Level 2 Level 3 (in thousands) Contingent consideration $ 2,227 $ - $ - $ 2,227 Fair Value at December 31, 2017 Total Level 1 Level 2 Level 3 (in thousands) Contingent consideration $ 2,264 $ - $ - $ 2,264 For the Three Months Ended 2018 2017 Beginning balance $ 2,264 $ 2,982 Change in fair value of JetPay Payments, TX contingent consideration - (35) Change in fair value of JetPay Payments, FL contingent consideration (37) 109 Payment of JetPay Payments, PA contingent consideration - (314) Totals $ 2,227 $ 2,742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Payments, TX, JetPay Payments, PA and JetPay Payments, FL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Payments, TX acquisition, WLES, L.P. (“WLES”), through December 28, 2017, was entitled to receive 833,333 8.00 5.0 9.50 1.54 700,000 840,000 840,000 0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JetPay Payments, PA acquisition, the previous unitholders were entitled to receive up to an additional $ 500,000 400,000 314,000 In addition to the consideration paid upon closing of the JetPay Payments, FL acquisition, the former shareholders of JetPay Payments, FL were entitled to have released from escrow previously issued shares up to an additional 500,000 500,000 4.00 10 Note 3. Business Acquisition 1,975,000 1.4 1.4 525,000 250,000 The Company uses either a binomial option-pricing model with a Monte Carlo simulation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March 31, 2018, there were no transfers in or out of Level 3 from other levels in the fair value hierarchy. In accordance with the provisions of ASC Topic 815, Derivatives and Hedging Activities</t>
  </si>
  <si>
    <t>Income Tax, Policy [Policy Text Block]</t>
  </si>
  <si>
    <t xml:space="preserve"> Income Tax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months ended March 31, 2018 and 2017. Management does not expect any significant changes in its unrecognized tax benefits in the next year.</t>
  </si>
  <si>
    <t>Subsequent Events, Policy [Policy Text Block]</t>
  </si>
  <si>
    <t xml:space="preserve"> Subsequent Events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4. Subsequent Events</t>
  </si>
  <si>
    <t>Summary of Significant Accounting Policies (Tables)</t>
  </si>
  <si>
    <t>Schedule of New Accounting Pronouncements and Changes in Accounting Principles [Table Text Block]</t>
  </si>
  <si>
    <t xml:space="preserve"> The following table presents a recast of selected unaudited consolidated balance sheet line items after giving effect to the adoption of ASC Topic 606 (in thousands): Year Ended December 31, 2017 As Previously Adoption As Adjusted Assets Deferred commissions (Other assets) $ 260 $ 1,188 $ 1,448 Liabilities Deferred revenue $ 492 $ 541 $ 1,033 Stockholder’s Deficit Accumulated deficit $ (31,692) $ 647 $ (31,045) The following table presents a recast of selected unaudited consolidated statement of operations line items after giving effect to the adoption of ASC Topic 606 (in thousands, except per share amounts): Three Months Ended March 31, 2017 As Previously Adoption As Adjusted Revenues $ 18,942 $ (4,445) $ 14,497 Cost of revenues $ 12,585 $ (5,145) $ 7,440 Gross profit $ 6,357 $ 700 $ 7,057 Selling, general and administrative expenses $ 4,956 $ (148) $ 4,808 Operating income $ 222 $ 848 $ 1,070 (Loss) income before income taxes $ (105) $ 848 $ 743 Net (loss) income $ (167) $ 848 $ 681 Net loss applicable to common stockholders $ (2,290) $ 848 $ (1,442) Basic and diluted loss per share applicable to common stockholders $ (0.14) $ 0.05 $ (0.09) The following table presents a recast of selected unaudited consolidated statement of cash flow line items after giving effect to the adoption of ASC Topic 606 (in thousands): Three Months Ended March 31, 2017 As Previously Adoption As Adjusted Operating activities Net (loss) income $ (167) $ 848 $ 681 Change in operating assets and liabilities: Other assets  deferred commissions $ (217) $ (148) $ (365) Deferred revenue $ (190) $ (744) $ (934) Accounts payable, accrued expenses and other liabilities $ 172 $ 44 $ 216 </t>
  </si>
  <si>
    <t>Disaggregation of Revenue [Table Text Block]</t>
  </si>
  <si>
    <t xml:space="preserve"> Disaggregated Revenues (in thousands): March 31, March 31, 2018 2017 HR &amp; Payroll Revenues $ 5,441 $ 5,382 Financial Institutions Revenues 1,695 1,765 Government Agency &amp; Utility Revenues 2,906 2,504 Partners &amp; e-Commerce Revenues 5,829 4,846 Total Revenues $ 15,871 $ 14,497 </t>
  </si>
  <si>
    <t>Deferred Revenue, by Arrangement, Disclosure [Table Text Block]</t>
  </si>
  <si>
    <t xml:space="preserve"> Changes in deferred revenue were as follows (in thousands): March 31, March 31, 2018 2017 Balance, beginning of period $ 1,033 $ 1,566 Deferral of revenue 707 632 Recognition of deferred revenue (1,033) (1,566) Balance, end of period $ 707 $ 632 </t>
  </si>
  <si>
    <t>Schedule of Other Assets, Noncurrent [Table Text Block]</t>
  </si>
  <si>
    <t xml:space="preserve"> Changes in deferred commissions, presented in other non-current assets, were as follows (in thousands): March 31, March 31, 2018 2017 Balance, beginning of period $ 1,188 $ 647 Deferral of commissions 209 191 Amortization (86) (43) Balance, end of period $ 1,311 $ 795 </t>
  </si>
  <si>
    <t>Fair Value, Liabilities Measured On Recurring Basis [Table Text Block]</t>
  </si>
  <si>
    <t xml:space="preserve"> 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Fair Value at March 31, 2018 Total Level 1 Level 2 Level 3 (in thousands) Contingent consideration $ 2,227 $ - $ - $ 2,227 Fair Value at December 31, 2017 Total Level 1 Level 2 Level 3 (in thousands) Contingent consideration $ 2,264 $ - $ - $ 2,264 </t>
  </si>
  <si>
    <t>Fair Value, Liabilities Measured on Recurring Basis, Unobservable Input Reconciliation [Table Text Block]</t>
  </si>
  <si>
    <t xml:space="preserve"> The following table sets forth a summary of the change in fair value of the Company’s Level 3 financial liabilities that are measured at fair value on a recurring basis (in thousands): For the Three Months Ended 2018 2017 Beginning balance $ 2,264 $ 2,982 Change in fair value of JetPay Payments, TX contingent consideration - (35) Change in fair value of JetPay Payments, FL contingent consideration (37) 109 Payment of JetPay Payments, PA contingent consideration - (314) Totals $ 2,227 $ 2,742 </t>
  </si>
  <si>
    <t>Property and Equipment, net of Accumulated Depreciation (Tables)</t>
  </si>
  <si>
    <t>Property, Plant and Equipment [Table Text Block]</t>
  </si>
  <si>
    <t xml:space="preserve"> March 31, December 31, (in thousands) Leasehold improvements $ 65 $ 433 Equipment 2,743 2,528 Furniture and fixtures 414 372 Computer software 2,867 1,272 Vehicles 245 245 Assets in progress 1,188 2,042 Total property and equipment 7,522 6,892 Less: accumulated depreciation (2,556) (2,922) Property and equipment, net $ 4,966 $ 3,970 </t>
  </si>
  <si>
    <t>Accounts Payable and Accrued Expenses (Tables)</t>
  </si>
  <si>
    <t>Accrued Expenses and Other Current Liabilities [Table Text Block]</t>
  </si>
  <si>
    <t xml:space="preserve"> Accounts payable and accrued expenses consist of the following March 31, December 31, (in thousands) Trade accounts payable $ 3,267 $ 3,381 ACH clearing liability 713 1,053 Accrued compensation 1,510 1,737 Accrued agent commissions 1,502 1,220 Related party payables 51 51 Other 4,579 4,127 Total $ 11,622 $ 11,569 </t>
  </si>
  <si>
    <t>Long-Term Debt, Notes Payable and Capital Lease Obligations (Tables)</t>
  </si>
  <si>
    <t>Schedule of Long-term Debt Instruments [Table Text Block]</t>
  </si>
  <si>
    <t xml:space="preserve"> Long-term debt, notes payable and capital lease obligations consist of the following: March 31, December 31, (in thousands) Term loan payable to LHLJ, Inc., interest rate of 8.00% payable in monthly payments of $128,677, including principal and interest, beginning on October 18, 2016, maturing on October 31, 2021, collateralized by the assets and equity interests of JetPay HR &amp; Payroll Services and JetPay Payments, FL. See Note 12. Related Party Transactions. $ 8,341 $ 8,557 Term loan payable to First National Bank of Pennsylvania, interest rate of 5.25% payable in monthly principal payments of $104,167 plus interest beginning on November 30, 2015, maturing November 6, 2021, collateralized by the assets and equity interests of JetPay Payments, PA. 4,479 4,792 Term note payable to Fifth Third Bank, interest rate of 4.00% payable in monthly payments of $27,317, including principal and interest, beginning on July 1, 2016, maturing November 30, 2019, collateralized by the assets and equity interests of JetPay Payments, FL. 553 630 Credit agreement payable to Fifth Third Bank providing for a 12-month draw period through June 22, 2018 for up to $1.6 million, converting into a 36 month amortizing term note maturing June 22, 2021. The credit agreement bears interest at LIBOR plus 3.00% (4.75% at March 31, 2018), collateralized by the assets and equity interests of JetPay Payments, FL. 1,187 1,085 Master equipment capital lease agreement payable to Fifth Third Bank for up to $1.5 million of lease financing to JetPay Payments, FL for a 12-month draw period through June30, 2018. Interim draws will have a term of up to 48 months and will bear interest at LIBOR plus 3.00% (4.75% at March 31, 2018), until termed at a fixed rate set forth in the lease agreement, collateralized by equipment. 592 303 Amended and restated revolving promissory note payable to Fifth Third Bank, interest rate of LIBOR plus 2.00% (3.75% at March 31, 2018), maturing on June 1, 2018. - 360 Unsecured promissory note payable to stockholder, interest rate of 4.00% payable at maturity, note principal due September 30, 2017, as extended. See Note 12. Related Party Transactions. 56 57 Capital lease obligations related to computer equipment and software at JetPay Payments, TX and JetPay HR &amp; Payroll Services, interest rates of 5.91% to 8.30%, due in monthly lease payments of $44,521 in the aggregate maturing from August 2018 through March 2023 collateralized by equipment. 719 554 15,927 16,338 Less current portion (3,214) (3,364) Less unamortized deferred financing costs (240) (274) $ 12,473 $ 12,700 </t>
  </si>
  <si>
    <t>Stockholders’ Equity (Deficit) (Tables)</t>
  </si>
  <si>
    <t>Schedule of Share-based Payment Award, Stock Options, Valuation Assumptions [Table Text Block]</t>
  </si>
  <si>
    <t xml:space="preserve"> The fair values of the Company’s options were estimated at the dates of grant using a Black-Scholes option pricing model with the following weighted average assumptions: For the Three Months Ended March 31, 2018 2017 Expected term (years) - 6.25 Risk-free interest rate - 2.10% Volatility - 62.3% Dividend yield - 0% </t>
  </si>
  <si>
    <t>Schedule of Share-based Compensation, Stock Options, Activity [Table Text Block]</t>
  </si>
  <si>
    <t xml:space="preserve"> A summary of stock option activity for the three months ended March 31, 2018 is presented below: Number of Weighted Outstanding at December 31, 2017 2,739,998 $ 2.91 Granted - - Forfeited - - Exercised - - Outstanding at March 31, 2018 2,739,998 $ 2.91 Exercisable at March 31, 2018 1,804,574 $ 2.89 </t>
  </si>
  <si>
    <t>Segments (Tables)</t>
  </si>
  <si>
    <t>Schedule of Segment Reporting Information, by Segment [Table Text Block]</t>
  </si>
  <si>
    <t xml:space="preserve"> The results reflect revenues and expenses directly related to each segment. For the Three Months Ended March 31, 2018 Payment HR &amp; General/ Total HR &amp; Payroll Revenues $ - $ 5,441 $ - $ 5,441 Financial Institutions Revenues 1,695 - - 1,695 Government Agency &amp; Utility Revenues 2,906 - - 2,906 Partners &amp; e-Commerce Revenues 5,829 - - 5,829 Total Revenues $ 10,430 $ 5,441 $ - $ 15,871 Cost of revenues 5,823 2,315 - 8,138 Selling, general and administrative expenses 2,864 1,604 1,403 5,871 Settlement of legal matter 450 - - 450 Change in fair value of contingent consideration liability - - (37) (37) Amortization of intangibles and depreciation 839 322 - 1,161 Other expenses 98 192 5 295 Income (loss) before income taxes $ 356 $ 1,008 $ (1,371) $ (7) Total property and equipment, net $ 4,028 $ 909 $ 29 $ 4,966 Property and equipment additions $ 761 $ 556 $ - $ 1,317 Intangible assets and goodwill $ 55,330 $ 15,398 $ - $ 70,728 Total segment assets $ 118,513 $ 86,039 $ 1,307 $ 205,859 For the Three Months Ended March 31, 2017 (As Adjusted) Payment HR &amp; General/ Total HR &amp; Payroll Revenues $ - $ 5,382 $ - $ 5,382 Financial Institutions Revenues 1,765 - - 1,765 Government Agency &amp; Utility Revenues 2,504 - - 2,504 Partners &amp; e-Commerce Revenues 4,846 - - 4,846 Total Revenues $ 9,115 $ 5,382 $ - $ 14,497 Cost of revenues 5,154 2,286 - 7,440 Selling, general and administrative expenses 2,547 1,427 834 4,808 Change in fair value of contingent consideration liability - - 74 74 Amortization of intangibles and depreciation 783 321 1 1,105 Other expenses 91 214 22 327 Income (loss) before income taxes $ 540 $ 1,134 $ (931) $ 743 Total property and equipment, net $ 1,714 $ 528 $ 31 $ 2,273 Property and equipment additions $ 323 $ 53 $ 3 $ 379 Intangible assets and goodwill $ 57,758 $ 16,436 $ - $ 74,194 Total segment assets $ 124,792 $ 87,410 $ 2,617 $ 214,819 </t>
  </si>
  <si>
    <t>Business Operations and Liquidity (Details Textual) - USD ($)</t>
  </si>
  <si>
    <t>Oct. 11, 2018</t>
  </si>
  <si>
    <t>Aug. 03, 2017</t>
  </si>
  <si>
    <t>Aug. 09, 2016</t>
  </si>
  <si>
    <t>Nov. 07, 2014</t>
  </si>
  <si>
    <t>May 05, 2014</t>
  </si>
  <si>
    <t>Apr. 14, 2014</t>
  </si>
  <si>
    <t>Apr. 11, 2014</t>
  </si>
  <si>
    <t>Oct. 11, 2013</t>
  </si>
  <si>
    <t>Jan. 23, 2018</t>
  </si>
  <si>
    <t>Jul. 12, 2017</t>
  </si>
  <si>
    <t>Jan. 05, 2017</t>
  </si>
  <si>
    <t>Oct. 18, 2016</t>
  </si>
  <si>
    <t>Dec. 31, 2014</t>
  </si>
  <si>
    <t>Apr. 13, 2017</t>
  </si>
  <si>
    <t>Mar. 23, 2017</t>
  </si>
  <si>
    <t>Aug. 31, 2015</t>
  </si>
  <si>
    <t>Dec. 28, 2014</t>
  </si>
  <si>
    <t>May 01, 2014</t>
  </si>
  <si>
    <t>Organization and Business Operations [Line Items]</t>
  </si>
  <si>
    <t>Preferred Stock, Shares Issued</t>
  </si>
  <si>
    <t>Preferred Stock, Value, Issued</t>
  </si>
  <si>
    <t>Preferred Stock, Par or Stated Value Per Share</t>
  </si>
  <si>
    <t>Stock Issued During Period, Shares, New Issues</t>
  </si>
  <si>
    <t>Long-term Debt and Capital Lease Obligations, Repayments of Principal in Next Twelve Months</t>
  </si>
  <si>
    <t>Financial Instruments Subject to Mandatory Redemption, Settlement Terms, Fair Value of Shares</t>
  </si>
  <si>
    <t>Debt Instrument, Periodic Payment</t>
  </si>
  <si>
    <t>Estimated Capital Expenditure</t>
  </si>
  <si>
    <t>Estimated Capital Expenditure Expect To Fund With Credit Facility</t>
  </si>
  <si>
    <t>Preferred Stock, Redemption Price Per Share</t>
  </si>
  <si>
    <t>Debt Instrument, Convertible, Beneficial Conversion Feature</t>
  </si>
  <si>
    <t>Series A Preferred Stock Subject to Mandatory Redemption [Member]</t>
  </si>
  <si>
    <t>Financial Instruments Subject to Mandatory Redemption, Settlement Terms, Maximum Amount</t>
  </si>
  <si>
    <t>Series A-1 Preferred stock [Member]</t>
  </si>
  <si>
    <t>Series A-1 Preferred stock [Member] | Securities Purchase Agreement [Member]</t>
  </si>
  <si>
    <t>Series A Preferred Stock [Member]</t>
  </si>
  <si>
    <t>Minimum [Member]</t>
  </si>
  <si>
    <t>Minimum [Member] | Series A Preferred Stock [Member]</t>
  </si>
  <si>
    <t>Maximum [Member]</t>
  </si>
  <si>
    <t>Maximum [Member] | Series A Preferred Stock [Member]</t>
  </si>
  <si>
    <t>Flexpoint [Member]</t>
  </si>
  <si>
    <t>Flexpoint [Member] | Series A Preferred Stock [Member]</t>
  </si>
  <si>
    <t>Flexpoint [Member] | Series A Preferred Stock [Member] | Scenario, Plan [Member]</t>
  </si>
  <si>
    <t>Proceeds from Sale of Trading Securities Held-for-investment</t>
  </si>
  <si>
    <t>Wellington [Member]</t>
  </si>
  <si>
    <t>Preferred Stock Value Reserved for Future Issuance</t>
  </si>
  <si>
    <t>Wellington [Member] | Series A-1 Preferred stock [Member]</t>
  </si>
  <si>
    <t>Wellington [Member] | Series A-1 Preferred stock [Member] | Securities Purchase Agreement [Member]</t>
  </si>
  <si>
    <t>Wellington [Member] | Series A Preferred Stock [Member]</t>
  </si>
  <si>
    <t>Sundara Investment Partners Llc [Member]</t>
  </si>
  <si>
    <t>Debt Instrument, Face Amount</t>
  </si>
  <si>
    <t>Net Working Capital</t>
  </si>
  <si>
    <t>Sundara Investment Partners Llc [Member] | Series A Preferred Stock [Member]</t>
  </si>
  <si>
    <t>Business Acquisition (Details Textual) - USD ($)</t>
  </si>
  <si>
    <t>Jun. 28, 2017</t>
  </si>
  <si>
    <t>Business Acquisition [Line Items]</t>
  </si>
  <si>
    <t>JetPay Payments, PA [Member]</t>
  </si>
  <si>
    <t>Business Combination, Consideration Transferred</t>
  </si>
  <si>
    <t>Business Combination Consideration Transferred Equity Interests Shares Issued And Issuable</t>
  </si>
  <si>
    <t>Business Combination, Consideration Transferred, Liabilities Incurred</t>
  </si>
  <si>
    <t>Business Acquisition, Equity Interest Issued or Issuable, Value Assigned</t>
  </si>
  <si>
    <t>Warrants Term</t>
  </si>
  <si>
    <t>10 years</t>
  </si>
  <si>
    <t>Business Acquisition, Equity Interest Issued or Issuable, Number of Shares</t>
  </si>
  <si>
    <t>Class of Warrant or Right, Number of Securities Called by Warrants or Rights</t>
  </si>
  <si>
    <t>Shares Issued, Price Per Share</t>
  </si>
  <si>
    <t>Business Combination, Contingent Consideration, Liability</t>
  </si>
  <si>
    <t>Rights To Acquire Common Stock Maximum Percentage</t>
  </si>
  <si>
    <t>50.00%</t>
  </si>
  <si>
    <t>Percentage of Estimated Fair Value of Common Stock issued In Connection With Acquisition</t>
  </si>
  <si>
    <t>Shares Issued In Buyback Price Per Share</t>
  </si>
  <si>
    <t>Temporary Equity, Stock Issued During Period, Value, New Issues</t>
  </si>
  <si>
    <t>Business Acquisition, Effective Date of Acquisition</t>
  </si>
  <si>
    <t>Jun. 2,
		2016</t>
  </si>
  <si>
    <t>JetPay Payments, PA [Member] | Escrow Deposit One [Member]</t>
  </si>
  <si>
    <t>JetPay Payments, PA [Member] | Escrow Deposit Two [Member]</t>
  </si>
  <si>
    <t>Summary of Significant Accounting Policies (Details) - USD ($) $ in Thousands</t>
  </si>
  <si>
    <t>Assets</t>
  </si>
  <si>
    <t>Deferred commissions (Other assets)</t>
  </si>
  <si>
    <t>Liabilities:</t>
  </si>
  <si>
    <t>Stockholder’s Deficit</t>
  </si>
  <si>
    <t>Scenario, Previously Reported [Member]</t>
  </si>
  <si>
    <t>Restatement Adjustment [Member]</t>
  </si>
  <si>
    <t>Summary of Significant Accounting Policies (Details 1) - USD ($) $ / shares in Units, $ in Thousands</t>
  </si>
  <si>
    <t>12 Months Ended</t>
  </si>
  <si>
    <t>Summary of Significant Accounting Policies (Details 2) - USD ($)</t>
  </si>
  <si>
    <t>Operating activities</t>
  </si>
  <si>
    <t>Other assets - deferred commissions</t>
  </si>
  <si>
    <t>Summary of Significant Accounting Policies (Details 3) - USD ($) $ in Thousands</t>
  </si>
  <si>
    <t>Total Revenues</t>
  </si>
  <si>
    <t>HR &amp; Payroll Revenues [Member]</t>
  </si>
  <si>
    <t>Financial Institutions Revenues [Member]</t>
  </si>
  <si>
    <t>Government Agency &amp; Utility Revenues [Member]</t>
  </si>
  <si>
    <t>Partners &amp; e-Commerce Revenues [Member]</t>
  </si>
  <si>
    <t>Summary of Significant Accounting Policies (Details 4) - USD ($) $ in Thousands</t>
  </si>
  <si>
    <t>Balance, beginning of period</t>
  </si>
  <si>
    <t>Deferral of revenue</t>
  </si>
  <si>
    <t>Recognition of deferred revenue</t>
  </si>
  <si>
    <t>Balance, end of period</t>
  </si>
  <si>
    <t>Summary of Significant Accounting Policies (Details 5) - USD ($) $ in Thousands</t>
  </si>
  <si>
    <t>Deferral of commissions</t>
  </si>
  <si>
    <t>Amortization</t>
  </si>
  <si>
    <t>Summary of Significant Accounting Policies (Details 6) - USD ($) $ in Thousands</t>
  </si>
  <si>
    <t>Contingent consideration</t>
  </si>
  <si>
    <t>Fair Value, Inputs, Level 1 [Member]</t>
  </si>
  <si>
    <t>Fair Value, Inputs, Level 2 [Member]</t>
  </si>
  <si>
    <t>Fair Value, Inputs, Level 3 [Member]</t>
  </si>
  <si>
    <t>Summary of Significant Accounting Policies (Details 7) - USD ($) $ in Thousands</t>
  </si>
  <si>
    <t>Fair Value, Assets and Liabilities Measured on Recurring and Nonrecurring Basis [Line Items]</t>
  </si>
  <si>
    <t>Change in fair value of contingent cash consideration</t>
  </si>
  <si>
    <t>Beginning balance</t>
  </si>
  <si>
    <t>Payment of JetPay Payments, PA contingent consideration</t>
  </si>
  <si>
    <t>Totals</t>
  </si>
  <si>
    <t>Fair Value, Inputs, Level 3 [Member] | FL [Member]</t>
  </si>
  <si>
    <t>Fair Value, Inputs, Level 3 [Member] | TX [Member]</t>
  </si>
  <si>
    <t>Summary of Significant Accounting Policies (Details Textual) - USD ($)</t>
  </si>
  <si>
    <t>1 Months Ended</t>
  </si>
  <si>
    <t>Jan. 17, 2017</t>
  </si>
  <si>
    <t>Oct. 31, 2016</t>
  </si>
  <si>
    <t>Dec. 28, 2017</t>
  </si>
  <si>
    <t>Dec. 31, 2016</t>
  </si>
  <si>
    <t>Dec. 31, 2012</t>
  </si>
  <si>
    <t>Dec. 28, 2012</t>
  </si>
  <si>
    <t>Reserve for Losses and Loss Adjustment Expenses</t>
  </si>
  <si>
    <t>Share Price</t>
  </si>
  <si>
    <t>Business Acquisition Contingent Consideration Potential Cash Receipt</t>
  </si>
  <si>
    <t>Share-based Compensation Arrangement by Share-based Payment Award, Options, Exercisable, Number</t>
  </si>
  <si>
    <t>Business Combination, Contingent Consideration, Liability, Current</t>
  </si>
  <si>
    <t>Reduction On Operating Loss</t>
  </si>
  <si>
    <t>Retained Earnings (Accumulated Deficit)</t>
  </si>
  <si>
    <t>Net Income (Loss) Available to Common Stockholders, Basic, Total</t>
  </si>
  <si>
    <t>Cost of Revenue</t>
  </si>
  <si>
    <t>Increase (Decrease) In Deferred Revenue</t>
  </si>
  <si>
    <t>Selling, General and Administrative Expense</t>
  </si>
  <si>
    <t>Restricted Cash and Cash Equivalents, Current</t>
  </si>
  <si>
    <t>Accounting Standards Update 2014-09 [Member] | Restatement Adjustment [Member]</t>
  </si>
  <si>
    <t>Common stock issued for acquisitions (in shares)</t>
  </si>
  <si>
    <t>Maximum Amount Of Consideration Right On Net Revenue</t>
  </si>
  <si>
    <t>Payments to Acquire Businesses, Gross</t>
  </si>
  <si>
    <t>Class of Warrant or Right, Exercise Price of Warrants or Rights</t>
  </si>
  <si>
    <t>Class Of Warrant Or Right Warrants Term</t>
  </si>
  <si>
    <t>JetPay Payments, PA [Member] | Customer Relationships [Member]</t>
  </si>
  <si>
    <t>Antidilutive Securities Excluded from Computation of Earnings Per Share, Amount</t>
  </si>
  <si>
    <t>Employee Stock Option [Member]</t>
  </si>
  <si>
    <t>Warrant [Member]</t>
  </si>
  <si>
    <t>Maximum [Member] | Customer Relationships [Member]</t>
  </si>
  <si>
    <t>Property, Plant and Equipment, Useful Life</t>
  </si>
  <si>
    <t>15 years</t>
  </si>
  <si>
    <t>Finite-Lived Intangible Asset, Useful Life</t>
  </si>
  <si>
    <t>Maximum [Member] | Trade Names [Member]</t>
  </si>
  <si>
    <t>3 years</t>
  </si>
  <si>
    <t>Maximum [Member] | Software Costs [Member]</t>
  </si>
  <si>
    <t>8 years</t>
  </si>
  <si>
    <t>Minimum [Member] | Customer Relationships [Member]</t>
  </si>
  <si>
    <t>Minimum [Member] | Trade Names [Member]</t>
  </si>
  <si>
    <t>1 year</t>
  </si>
  <si>
    <t>Minimum [Member] | Software Costs [Member]</t>
  </si>
  <si>
    <t>Machinery and Equipment [Member] | Maximum [Member]</t>
  </si>
  <si>
    <t>Machinery and Equipment [Member] | Minimum [Member]</t>
  </si>
  <si>
    <t>5 years</t>
  </si>
  <si>
    <t>Furniture and Fixtures [Member] | Maximum [Member]</t>
  </si>
  <si>
    <t>Furniture and Fixtures [Member] | Minimum [Member]</t>
  </si>
  <si>
    <t>Wles [Member]</t>
  </si>
  <si>
    <t>Business Combination, Contingent Consideration, Liability, Noncurrent</t>
  </si>
  <si>
    <t>Stock Issued During Period, Value, Acquisitions</t>
  </si>
  <si>
    <t>Property and Equipment, net of Accumulated Depreciation (Details) - USD ($) $ in Thousands</t>
  </si>
  <si>
    <t>Property, Plant and Equipment [Line Items]</t>
  </si>
  <si>
    <t>Total property and equipment</t>
  </si>
  <si>
    <t>Less: Accumulated depreciation</t>
  </si>
  <si>
    <t>Leasehold improvements [Member]</t>
  </si>
  <si>
    <t>Equipment [Member]</t>
  </si>
  <si>
    <t>Furniture and fixtures [Member]</t>
  </si>
  <si>
    <t>Computer software [Member]</t>
  </si>
  <si>
    <t>Vehicles [Member]</t>
  </si>
  <si>
    <t>Assets in progress [Member]</t>
  </si>
  <si>
    <t>Property and Equipment, net of Accumulated Depreciation (Details Textual) - USD ($)</t>
  </si>
  <si>
    <t>Depreciation expenses</t>
  </si>
  <si>
    <t>Property, Plant and Equipment, Net, Total</t>
  </si>
  <si>
    <t>Accumulated Depreciation, Depletion and Amortization, Property, Plant, and Equipment</t>
  </si>
  <si>
    <t>Assets In Progress To Computer Software</t>
  </si>
  <si>
    <t>Computer Equipment [Member]</t>
  </si>
  <si>
    <t>Accounts Payable and Accrued Expenses (Details) - USD ($) $ in Thousands</t>
  </si>
  <si>
    <t>Payables And Accruals [Line Items]</t>
  </si>
  <si>
    <t>Trade accounts payable</t>
  </si>
  <si>
    <t>ACH clearing liability</t>
  </si>
  <si>
    <t>Accrued compensation</t>
  </si>
  <si>
    <t>Accrued agent commissions</t>
  </si>
  <si>
    <t>Related party payables</t>
  </si>
  <si>
    <t>Other</t>
  </si>
  <si>
    <t>Long-Term Debt, Notes Payable and Capital Lease Obligations (Details) - USD ($)</t>
  </si>
  <si>
    <t>Jul. 26, 2016</t>
  </si>
  <si>
    <t>Debt Instrument [Line Items]</t>
  </si>
  <si>
    <t>Long-term Debt and Capital Lease Obligations, Including Current Maturities</t>
  </si>
  <si>
    <t>Less current portion</t>
  </si>
  <si>
    <t>Less unamortized deferred financing costs</t>
  </si>
  <si>
    <t>Long-term Debt and Capital Lease Obligations</t>
  </si>
  <si>
    <t>Term Loan Payable To FNB [Member]</t>
  </si>
  <si>
    <t>Term Loan Payable To LHLJ [Member]</t>
  </si>
  <si>
    <t>Term Note Payable To Fifth Third Bank [Member]</t>
  </si>
  <si>
    <t>Revolving Promissory Note Payable To Fifth Third Bank [Member]</t>
  </si>
  <si>
    <t>Unsecured Promissory Note Payable To WLES [Member]</t>
  </si>
  <si>
    <t>Capital Lease Obligations To JetPay Payments [Member]</t>
  </si>
  <si>
    <t>Capital Lease Agreement Fifth Third Bank [Member]</t>
  </si>
  <si>
    <t>Credit Agreement Payable Fifth Third Bank [Member]</t>
  </si>
  <si>
    <t>Three Point Eight Five Mm Note [Member] | Merrick Settlement Agreement [Member]</t>
  </si>
  <si>
    <t>Five Point Zero Zero Mm Note [Member] | Merrick Settlement Agreement [Member]</t>
  </si>
  <si>
    <t>Fifth Third Bank [Member] | Revolving Credit Note [Member]</t>
  </si>
  <si>
    <t>Debt Instrument, Basis Spread on Variable Rate</t>
  </si>
  <si>
    <t>2.00%</t>
  </si>
  <si>
    <t>Long-Term Debt, Notes Payable and Capital Lease Obligations (Details Textual) - USD ($)</t>
  </si>
  <si>
    <t>Jun. 22, 2017</t>
  </si>
  <si>
    <t>Jun. 02, 2016</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Debt Instrument, Maturity Date</t>
  </si>
  <si>
    <t>Nov. 6,
		2021</t>
  </si>
  <si>
    <t>Debt Instrument, Interest Rate, Effective Percentage</t>
  </si>
  <si>
    <t>5.25%</t>
  </si>
  <si>
    <t>Equal Monthly Installments</t>
  </si>
  <si>
    <t>Oct. 18,
		2016</t>
  </si>
  <si>
    <t>Nov. 30,
		2019</t>
  </si>
  <si>
    <t>4.00%</t>
  </si>
  <si>
    <t>Jun. 1,
		2018</t>
  </si>
  <si>
    <t>3.75%</t>
  </si>
  <si>
    <t>Unsecured Promissory Note Payable To Stockholder [Member]</t>
  </si>
  <si>
    <t>Sep. 30,
		2017</t>
  </si>
  <si>
    <t>Credit Agreement To Fifth Third Bank [Member]</t>
  </si>
  <si>
    <t>4.75%</t>
  </si>
  <si>
    <t>Debt Instrument, Description of Variable Rate Basis</t>
  </si>
  <si>
    <t>LIBOR plus 3.00%</t>
  </si>
  <si>
    <t>Line of Credit Facility, Expiration Date</t>
  </si>
  <si>
    <t>Jun. 22,
		2021</t>
  </si>
  <si>
    <t>Long-term Line of Credit</t>
  </si>
  <si>
    <t>Minimum [Member] | Capital Lease Obligations To JetPay Payments [Member]</t>
  </si>
  <si>
    <t>Apr. 30,
		2020</t>
  </si>
  <si>
    <t>5.91%</t>
  </si>
  <si>
    <t>Maximum [Member] | Capital Lease Obligations To JetPay Payments [Member]</t>
  </si>
  <si>
    <t>8.30%</t>
  </si>
  <si>
    <t>Maximum [Member] | Capital Lease Agreement Fifth Third Bank [Member]</t>
  </si>
  <si>
    <t>Dec. 31,
		2017</t>
  </si>
  <si>
    <t>3.85 MM Note [Member] | Merrick Settlement Agreement [Member]</t>
  </si>
  <si>
    <t>5.00 MM Note [Member] | Merrick Settlement Agreement [Member]</t>
  </si>
  <si>
    <t>Jet pay Payments Fl Customer [Member] | Credit Agreement To Fifth Third Bank [Member]</t>
  </si>
  <si>
    <t>Fifth Third Bank [Member]</t>
  </si>
  <si>
    <t>LIBOR plus 2.00%</t>
  </si>
  <si>
    <t>Fifth Third Bank [Member] | Revolving Promissory Note [Member]</t>
  </si>
  <si>
    <t>Fifth Third Bank [Member] | Revolving Note Payable To Metro Bank [Member]</t>
  </si>
  <si>
    <t>Redeemable Convertible Preferred Stock (Details Textual) - USD ($)</t>
  </si>
  <si>
    <t>Nov. 20, 2014</t>
  </si>
  <si>
    <t>Mar. 23, 2018</t>
  </si>
  <si>
    <t>Convertible Preferred Stock [Line Items]</t>
  </si>
  <si>
    <t>Preferred Stock, Par Or Stated Value Per Share</t>
  </si>
  <si>
    <t>Adjustments to Additional Paid in Capital, Increase in Carrying Amount of Redeemable Preferred Stock</t>
  </si>
  <si>
    <t>Stock Issued During Period, Value, New Issues</t>
  </si>
  <si>
    <t>Sale of Stock, Price Per Share</t>
  </si>
  <si>
    <t>Preferred Stock, Conversion Basis</t>
  </si>
  <si>
    <t>The shares of Series A Preferred are convertible into shares of common stock. Any holder of Series A Preferred may at any time convert such holder&amp;#8217;s shares of Series A Preferred into that number of shares of common stock equal to the number of shares of Series A Preferred being converted multiplied by $300 and divided by the then-applicable conversion price, which was initially $3.00.</t>
  </si>
  <si>
    <t>Preferred Stock, Liquidation Preference Per Share</t>
  </si>
  <si>
    <t>Percentage Of Beneficially Own</t>
  </si>
  <si>
    <t>9.90%</t>
  </si>
  <si>
    <t>Adjustments To Additional Paid In Capital Convertible Preferred Stock</t>
  </si>
  <si>
    <t>Convertible Preferred Stock,Conversion Price</t>
  </si>
  <si>
    <t>Stockholders' Equity Note, Stock Split</t>
  </si>
  <si>
    <t>all shares of Series A-1 Preferred shall automatically convert into shares of Series A-2 Preferred at a 1:1 ratio.</t>
  </si>
  <si>
    <t>Series A Preferred Stock [Member] | Minimum [Member]</t>
  </si>
  <si>
    <t>Series A Preferred Stock [Member] | Maximum [Member]</t>
  </si>
  <si>
    <t>Series A Preferred Stock [Member] | Flexpoint [Member]</t>
  </si>
  <si>
    <t>Series A Preferred Stock [Member] | Wellington [Member]</t>
  </si>
  <si>
    <t>shares of Series A Preferred being converted multiplied by $300 and divided by the then-applicable conversion price, which was initially $3.00.</t>
  </si>
  <si>
    <t>Series A Preferred Stock [Member] | Wellington [Member] | Securities Purchase Agreement [Member]</t>
  </si>
  <si>
    <t>Series A-1 Preferred at a purchase price of $300 per share</t>
  </si>
  <si>
    <t>Series A Preferred Stock [Member] | Sundara Investment Partners Llc [Member]</t>
  </si>
  <si>
    <t>Series A Preferred Stock [Member] | Flexpoint Securities Purchase Agreement [Member]</t>
  </si>
  <si>
    <t>Maximum Number Of Shares To Be Sold</t>
  </si>
  <si>
    <t>Maximum Number Of Shares To Be Sold Value</t>
  </si>
  <si>
    <t>Initial Proceeds From Sale Of Trading Securities</t>
  </si>
  <si>
    <t>Series A Preferred Stock [Member] | Insider Common Stock Purchase Agreement [Member]</t>
  </si>
  <si>
    <t>Series A-1 Preferred stock [Member] | Wellington [Member]</t>
  </si>
  <si>
    <t>Series A-1 Preferred stock [Member] | Wellington [Member] | Securities Purchase Agreement [Member]</t>
  </si>
  <si>
    <t>Preferred Stock, Liquidation Preference, Value</t>
  </si>
  <si>
    <t>Stockholders’ Equity (Deficit) (Details)</t>
  </si>
  <si>
    <t>Stockholders Equity Note [Line Items]</t>
  </si>
  <si>
    <t>Expected term (years)</t>
  </si>
  <si>
    <t>0 years</t>
  </si>
  <si>
    <t>6 years 3 months</t>
  </si>
  <si>
    <t>Risk-free interest rate</t>
  </si>
  <si>
    <t>0.00%</t>
  </si>
  <si>
    <t>2.10%</t>
  </si>
  <si>
    <t>Volatility</t>
  </si>
  <si>
    <t>62.30%</t>
  </si>
  <si>
    <t>Dividend Yield</t>
  </si>
  <si>
    <t>Stockholders’ Equity (Deficit) (Details 1)</t>
  </si>
  <si>
    <t>Mar. 31, 2018$ / sharesshares</t>
  </si>
  <si>
    <t>Outstanding Opening - Number of Options (in shares) | shares</t>
  </si>
  <si>
    <t>Granted - Number of Options (in shares) | shares</t>
  </si>
  <si>
    <t>Forfeited - Number of Options (in shares) | shares</t>
  </si>
  <si>
    <t>Exercised - Number of Options (in shares) | shares</t>
  </si>
  <si>
    <t>Outstanding Ending - Number of Options (in shares) | shares</t>
  </si>
  <si>
    <t>Exercisable - Number of Options (in shares) | shares</t>
  </si>
  <si>
    <t>Outstanding Opending - Weighted Average Exercise Price (in dollars per share) | $ / shares</t>
  </si>
  <si>
    <t>Granted - Weighted Average Exercise Price (in dollars per share) | $ / shares</t>
  </si>
  <si>
    <t>Forfeited - Weighted Average Exercise Price (in dollars per share) | $ / shares</t>
  </si>
  <si>
    <t>Exercised - Weighted Average Exercise Price (in dollars per share) | $ / shares</t>
  </si>
  <si>
    <t>Outstanding Ending - Weighted Average Exercise Price (in dollars per share) | $ / shares</t>
  </si>
  <si>
    <t>Exercisable - Weighted Average Exercise Price (in dollars per share) | $ / shares</t>
  </si>
  <si>
    <t>Stockholders’ Equity (Deficit) (Details Textual) - USD ($)</t>
  </si>
  <si>
    <t>Feb. 28, 2018</t>
  </si>
  <si>
    <t>Jul. 05, 2017</t>
  </si>
  <si>
    <t>Feb. 15, 2017</t>
  </si>
  <si>
    <t>Jan. 31, 2017</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Outstanding, Weighted Average Remaining Contractual Term</t>
  </si>
  <si>
    <t>7 years 5 months 19 days</t>
  </si>
  <si>
    <t>Share-based Compensation Arrangement by Share-based Payment Award, Options, Exercisable, Intrinsic Value</t>
  </si>
  <si>
    <t>Share-based Compensation Arrangement by Share-based Payment Award, Purchase Price of Common Stock, Percent</t>
  </si>
  <si>
    <t>90.00%</t>
  </si>
  <si>
    <t>Treasury Stock, Value</t>
  </si>
  <si>
    <t>Number of Share Cancelled Being in Held Escrow Account</t>
  </si>
  <si>
    <t>Stock Incentive Plan 2013 [Member]</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Number of Shares Authorized</t>
  </si>
  <si>
    <t>Merrick Bank [Member]</t>
  </si>
  <si>
    <t>Stock Incentive Plan [Member]</t>
  </si>
  <si>
    <t>Stock Issued During Period, Value, Stock Options Exercised</t>
  </si>
  <si>
    <t>Allocated Share-based Compensation Expense</t>
  </si>
  <si>
    <t>Employee Service Share-based Compensation, Nonvested Awards, Compensation Not yet Recognized, Stock Options</t>
  </si>
  <si>
    <t>Income Taxes (Details Textual) - USD ($) $ in Thousands</t>
  </si>
  <si>
    <t>Income Tax Expense (Benefit)</t>
  </si>
  <si>
    <t>Effective Income Tax Rate Reconciliation, at Federal Statutory Income Tax Rate, Percent</t>
  </si>
  <si>
    <t>21.00%</t>
  </si>
  <si>
    <t>34.00%</t>
  </si>
  <si>
    <t>Operating Loss Carryforward Expiration Date</t>
  </si>
  <si>
    <t>Effective Income Tax Rate Reconciliation, Change in Deferred Tax Assets Valuation Allowance, Amount</t>
  </si>
  <si>
    <t>Deferred Tax Assets, Valuation Allowance</t>
  </si>
  <si>
    <t>Effective Income Tax Rate Reconciliation, Percent</t>
  </si>
  <si>
    <t>100.00%</t>
  </si>
  <si>
    <t>Domestic Tax Authority [Member]</t>
  </si>
  <si>
    <t>Operating Loss Carryforwards</t>
  </si>
  <si>
    <t>State and Local Jurisdiction [Member]</t>
  </si>
  <si>
    <t>Commitments and Contingencies (Details Textual) - USD ($)</t>
  </si>
  <si>
    <t>May 07, 2018</t>
  </si>
  <si>
    <t>Jul. 03, 2017</t>
  </si>
  <si>
    <t>May 15, 2017</t>
  </si>
  <si>
    <t>Dec. 31, 2015</t>
  </si>
  <si>
    <t>Commitments and Contingencies [Line Items]</t>
  </si>
  <si>
    <t>Loss Contingency, Damages Sought, Value</t>
  </si>
  <si>
    <t>Legal Fees</t>
  </si>
  <si>
    <t>Payments for Legal Settlements</t>
  </si>
  <si>
    <t>Litigation Settlement, Expense</t>
  </si>
  <si>
    <t>Loss Contingency Accrual</t>
  </si>
  <si>
    <t>Other Commitment</t>
  </si>
  <si>
    <t>Malpractice Insurance, Maximum Coverage Per Incident</t>
  </si>
  <si>
    <t>Escrow Deposit Disbursements Related to Property Acquisition</t>
  </si>
  <si>
    <t>Loss Contingency Accrual, Provision</t>
  </si>
  <si>
    <t>Operating Lease, Payments</t>
  </si>
  <si>
    <t>J.T. Holdings and Trent Voight [Member] | Credit Card Company [Member]</t>
  </si>
  <si>
    <t>Ten Lords And Interactive Capital [Member]</t>
  </si>
  <si>
    <t>Loss Contingency, Damages Awarded, Value</t>
  </si>
  <si>
    <t>Related Party Transactions (Details Textual)</t>
  </si>
  <si>
    <t>Aug. 31, 2017USD ($)</t>
  </si>
  <si>
    <t>Jul. 31, 2017USD ($)</t>
  </si>
  <si>
    <t>Oct. 18, 2016USD ($)</t>
  </si>
  <si>
    <t>Mar. 31, 2018USD ($)a</t>
  </si>
  <si>
    <t>Mar. 31, 2017USD ($)</t>
  </si>
  <si>
    <t>Feb. 28, 2018a</t>
  </si>
  <si>
    <t>Aug. 22, 2013</t>
  </si>
  <si>
    <t>Jun. 07, 2013USD ($)</t>
  </si>
  <si>
    <t>Related Party Transaction [Line Items]</t>
  </si>
  <si>
    <t>Monthly Rent Expense</t>
  </si>
  <si>
    <t>Promissory Note [Member]</t>
  </si>
  <si>
    <t>Interest Expense, Debt</t>
  </si>
  <si>
    <t>Jet Pay Solutions Ltd [Member]</t>
  </si>
  <si>
    <t>Operating Leases, Rent Expense</t>
  </si>
  <si>
    <t>Business Acquisition, Percentage of Voting Interests Acquired</t>
  </si>
  <si>
    <t>75.00%</t>
  </si>
  <si>
    <t>Trent Voigt [Member] | Promissory Note [Member]</t>
  </si>
  <si>
    <t>Interest Expense, Related Party</t>
  </si>
  <si>
    <t>Repayments of Notes Payable</t>
  </si>
  <si>
    <t>Jetpay [Member]</t>
  </si>
  <si>
    <t>JetPay Payroll Service [Member]</t>
  </si>
  <si>
    <t>Area of Land | a</t>
  </si>
  <si>
    <t>Feb. 28,
		2018</t>
  </si>
  <si>
    <t>JetPay Payment Services [Member]</t>
  </si>
  <si>
    <t>Sundara Investment Partners Llc [Member] | Term Loan [Member]</t>
  </si>
  <si>
    <t>Oct. 18,
		2021</t>
  </si>
  <si>
    <t>Mr. Stone [Member]</t>
  </si>
  <si>
    <t>Special Bonus Granted</t>
  </si>
  <si>
    <t>Segments (Details) - USD ($) $ in Thousands</t>
  </si>
  <si>
    <t>Segment Reporting Information [Line Items]</t>
  </si>
  <si>
    <t>Amortization of intangibles and depreciation</t>
  </si>
  <si>
    <t>Other expenses</t>
  </si>
  <si>
    <t>Income (loss) before income taxes</t>
  </si>
  <si>
    <t>Total property and equipment, net</t>
  </si>
  <si>
    <t>Property and equipment additions</t>
  </si>
  <si>
    <t>Intangible assets and goodwill</t>
  </si>
  <si>
    <t>Total segment assets</t>
  </si>
  <si>
    <t>Payment Processing [Member]</t>
  </si>
  <si>
    <t>Payment Processing [Member] | HR &amp; Payroll Revenues [Member]</t>
  </si>
  <si>
    <t>Payment Processing [Member] | Financial Institutions Revenues [Member]</t>
  </si>
  <si>
    <t>Payment Processing [Member] | Government Agency &amp; Utility Revenues [Member]</t>
  </si>
  <si>
    <t>Payment Processing [Member] | Partners &amp; e-Commerce Revenues [Member]</t>
  </si>
  <si>
    <t>Payroll Service [Member]</t>
  </si>
  <si>
    <t>Payroll Service [Member] | HR &amp; Payroll Revenues [Member]</t>
  </si>
  <si>
    <t>Payroll Service [Member] | Financial Institutions Revenues [Member]</t>
  </si>
  <si>
    <t>Payroll Service [Member] | Government Agency &amp; Utility Revenues [Member]</t>
  </si>
  <si>
    <t>Payroll Service [Member] | Partners &amp; e-Commerce Revenues [Member]</t>
  </si>
  <si>
    <t>General/Corporate [Member]</t>
  </si>
  <si>
    <t>General/Corporate [Member] | HR &amp; Payroll Revenues [Member]</t>
  </si>
  <si>
    <t>General/Corporate [Member] | Financial Institutions Revenues [Member]</t>
  </si>
  <si>
    <t>General/Corporate [Member] | Government Agency &amp; Utility Revenues [Member]</t>
  </si>
  <si>
    <t>General/Corporate [Member] | Partners &amp; e-Commerce Revenues [Member]</t>
  </si>
  <si>
    <t>Subsequent Events (Details Textual) - Subsequent Event [Member] - USD ($)</t>
  </si>
  <si>
    <t>Apr. 30, 2018</t>
  </si>
  <si>
    <t>Subsequent Event [Line Items]</t>
  </si>
  <si>
    <t>Litigation Settlement, Amount Awarded from Other Party</t>
  </si>
  <si>
    <t>Valley National Ban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07986</v>
      </c>
    </row>
    <row r="11" spans="1:3">
      <c r="A11" s="4" t="s">
        <v>17</v>
      </c>
      <c r="B11" s="4" t="s">
        <v>18</v>
      </c>
    </row>
    <row r="12" spans="1:3">
      <c r="A12" s="4" t="s">
        <v>19</v>
      </c>
      <c r="B12" s="4" t="s">
        <v>20</v>
      </c>
    </row>
    <row r="13" spans="1:3">
      <c r="A13" s="4" t="s">
        <v>21</v>
      </c>
      <c r="B13" s="4" t="s">
        <v>22</v>
      </c>
    </row>
    <row r="14" spans="1:3">
      <c r="A14" s="4" t="s">
        <v>23</v>
      </c>
      <c r="C14" s="5" t="n">
        <v>15408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98</v>
      </c>
      <c r="C3" s="7" t="n">
        <v>6824</v>
      </c>
    </row>
    <row r="4" spans="1:3">
      <c r="A4" s="4" t="s">
        <v>28</v>
      </c>
      <c r="B4" s="5" t="n">
        <v>1906</v>
      </c>
      <c r="C4" s="5" t="n">
        <v>1905</v>
      </c>
    </row>
    <row r="5" spans="1:3">
      <c r="A5" s="4" t="s">
        <v>29</v>
      </c>
      <c r="B5" s="5" t="n">
        <v>4563</v>
      </c>
      <c r="C5" s="5" t="n">
        <v>5269</v>
      </c>
    </row>
    <row r="6" spans="1:3">
      <c r="A6" s="4" t="s">
        <v>30</v>
      </c>
      <c r="B6" s="5" t="n">
        <v>48918</v>
      </c>
      <c r="C6" s="5" t="n">
        <v>52116</v>
      </c>
    </row>
    <row r="7" spans="1:3">
      <c r="A7" s="4" t="s">
        <v>31</v>
      </c>
      <c r="B7" s="5" t="n">
        <v>1227</v>
      </c>
      <c r="C7" s="5" t="n">
        <v>1725</v>
      </c>
    </row>
    <row r="8" spans="1:3">
      <c r="A8" s="4" t="s">
        <v>32</v>
      </c>
      <c r="B8" s="5" t="n">
        <v>63312</v>
      </c>
      <c r="C8" s="5" t="n">
        <v>67839</v>
      </c>
    </row>
    <row r="9" spans="1:3">
      <c r="A9" s="4" t="s">
        <v>33</v>
      </c>
      <c r="B9" s="5" t="n">
        <v>65282</v>
      </c>
      <c r="C9" s="5" t="n">
        <v>49288</v>
      </c>
    </row>
    <row r="10" spans="1:3">
      <c r="A10" s="4" t="s">
        <v>34</v>
      </c>
      <c r="B10" s="5" t="n">
        <v>128594</v>
      </c>
      <c r="C10" s="5" t="n">
        <v>117127</v>
      </c>
    </row>
    <row r="11" spans="1:3">
      <c r="A11" s="4" t="s">
        <v>35</v>
      </c>
      <c r="B11" s="5" t="n">
        <v>4966</v>
      </c>
      <c r="C11" s="5" t="n">
        <v>3970</v>
      </c>
    </row>
    <row r="12" spans="1:3">
      <c r="A12" s="4" t="s">
        <v>36</v>
      </c>
      <c r="B12" s="5" t="n">
        <v>48978</v>
      </c>
      <c r="C12" s="5" t="n">
        <v>48978</v>
      </c>
    </row>
    <row r="13" spans="1:3">
      <c r="A13" s="4" t="s">
        <v>37</v>
      </c>
      <c r="B13" s="5" t="n">
        <v>21750</v>
      </c>
      <c r="C13" s="5" t="n">
        <v>22598</v>
      </c>
    </row>
    <row r="14" spans="1:3">
      <c r="A14" s="4" t="s">
        <v>38</v>
      </c>
      <c r="B14" s="5" t="n">
        <v>1571</v>
      </c>
      <c r="C14" s="5" t="n">
        <v>1448</v>
      </c>
    </row>
    <row r="15" spans="1:3">
      <c r="A15" s="4" t="s">
        <v>39</v>
      </c>
      <c r="B15" s="5" t="n">
        <v>205859</v>
      </c>
      <c r="C15" s="5" t="n">
        <v>194121</v>
      </c>
    </row>
    <row r="16" spans="1:3">
      <c r="A16" s="3" t="s">
        <v>40</v>
      </c>
    </row>
    <row r="17" spans="1:3">
      <c r="A17" s="4" t="s">
        <v>41</v>
      </c>
      <c r="B17" s="5" t="n">
        <v>3214</v>
      </c>
      <c r="C17" s="5" t="n">
        <v>3364</v>
      </c>
    </row>
    <row r="18" spans="1:3">
      <c r="A18" s="4" t="s">
        <v>42</v>
      </c>
      <c r="B18" s="5" t="n">
        <v>11622</v>
      </c>
      <c r="C18" s="5" t="n">
        <v>11569</v>
      </c>
    </row>
    <row r="19" spans="1:3">
      <c r="A19" s="4" t="s">
        <v>43</v>
      </c>
      <c r="B19" s="5" t="n">
        <v>47671</v>
      </c>
      <c r="C19" s="5" t="n">
        <v>51407</v>
      </c>
    </row>
    <row r="20" spans="1:3">
      <c r="A20" s="4" t="s">
        <v>44</v>
      </c>
      <c r="B20" s="5" t="n">
        <v>707</v>
      </c>
      <c r="C20" s="5" t="n">
        <v>1033</v>
      </c>
    </row>
    <row r="21" spans="1:3">
      <c r="A21" s="4" t="s">
        <v>45</v>
      </c>
      <c r="B21" s="5" t="n">
        <v>50</v>
      </c>
      <c r="C21" s="5" t="n">
        <v>50</v>
      </c>
    </row>
    <row r="22" spans="1:3">
      <c r="A22" s="4" t="s">
        <v>46</v>
      </c>
      <c r="B22" s="5" t="n">
        <v>63264</v>
      </c>
      <c r="C22" s="5" t="n">
        <v>67423</v>
      </c>
    </row>
    <row r="23" spans="1:3">
      <c r="A23" s="4" t="s">
        <v>47</v>
      </c>
      <c r="B23" s="5" t="n">
        <v>65282</v>
      </c>
      <c r="C23" s="5" t="n">
        <v>49288</v>
      </c>
    </row>
    <row r="24" spans="1:3">
      <c r="A24" s="4" t="s">
        <v>48</v>
      </c>
      <c r="B24" s="5" t="n">
        <v>128546</v>
      </c>
      <c r="C24" s="5" t="n">
        <v>116711</v>
      </c>
    </row>
    <row r="25" spans="1:3">
      <c r="A25" s="4" t="s">
        <v>49</v>
      </c>
      <c r="B25" s="5" t="n">
        <v>12473</v>
      </c>
      <c r="C25" s="5" t="n">
        <v>12700</v>
      </c>
    </row>
    <row r="26" spans="1:3">
      <c r="A26" s="4" t="s">
        <v>50</v>
      </c>
      <c r="B26" s="5" t="n">
        <v>1138</v>
      </c>
      <c r="C26" s="5" t="n">
        <v>845</v>
      </c>
    </row>
    <row r="27" spans="1:3">
      <c r="A27" s="4" t="s">
        <v>51</v>
      </c>
      <c r="B27" s="5" t="n">
        <v>1414</v>
      </c>
      <c r="C27" s="5" t="n">
        <v>1452</v>
      </c>
    </row>
    <row r="28" spans="1:3">
      <c r="A28" s="4" t="s">
        <v>52</v>
      </c>
      <c r="B28" s="5" t="n">
        <v>143571</v>
      </c>
      <c r="C28" s="5" t="n">
        <v>131708</v>
      </c>
    </row>
    <row r="29" spans="1:3">
      <c r="A29" s="4" t="s">
        <v>53</v>
      </c>
      <c r="B29" s="4" t="s">
        <v>54</v>
      </c>
      <c r="C29" s="4" t="s">
        <v>54</v>
      </c>
    </row>
    <row r="30" spans="1:3">
      <c r="A30" s="3" t="s">
        <v>55</v>
      </c>
    </row>
    <row r="31" spans="1:3">
      <c r="A31" s="4" t="s">
        <v>56</v>
      </c>
      <c r="B31" s="5" t="n">
        <v>0</v>
      </c>
      <c r="C31" s="5" t="n">
        <v>0</v>
      </c>
    </row>
    <row r="32" spans="1:3">
      <c r="A32" s="4" t="s">
        <v>57</v>
      </c>
      <c r="B32" s="5" t="n">
        <v>18</v>
      </c>
      <c r="C32" s="5" t="n">
        <v>18</v>
      </c>
    </row>
    <row r="33" spans="1:3">
      <c r="A33" s="4" t="s">
        <v>58</v>
      </c>
      <c r="B33" s="5" t="n">
        <v>32487</v>
      </c>
      <c r="C33" s="5" t="n">
        <v>35186</v>
      </c>
    </row>
    <row r="34" spans="1:3">
      <c r="A34" s="4" t="s">
        <v>59</v>
      </c>
      <c r="B34" s="5" t="n">
        <v>-4950</v>
      </c>
      <c r="C34" s="5" t="n">
        <v>-4950</v>
      </c>
    </row>
    <row r="35" spans="1:3">
      <c r="A35" s="4" t="s">
        <v>60</v>
      </c>
      <c r="B35" s="5" t="n">
        <v>-31416</v>
      </c>
      <c r="C35" s="5" t="n">
        <v>-31045</v>
      </c>
    </row>
    <row r="36" spans="1:3">
      <c r="A36" s="4" t="s">
        <v>61</v>
      </c>
      <c r="B36" s="5" t="n">
        <v>-3861</v>
      </c>
      <c r="C36" s="5" t="n">
        <v>-791</v>
      </c>
    </row>
    <row r="37" spans="1:3">
      <c r="A37" s="4" t="s">
        <v>62</v>
      </c>
      <c r="B37" s="5" t="n">
        <v>205859</v>
      </c>
      <c r="C37" s="5" t="n">
        <v>194121</v>
      </c>
    </row>
    <row r="38" spans="1:3">
      <c r="A38" s="4" t="s">
        <v>63</v>
      </c>
    </row>
    <row r="39" spans="1:3">
      <c r="A39" s="3" t="s">
        <v>64</v>
      </c>
    </row>
    <row r="40" spans="1:3">
      <c r="A40" s="4" t="s">
        <v>65</v>
      </c>
      <c r="B40" s="5" t="n">
        <v>3520</v>
      </c>
      <c r="C40" s="5" t="n">
        <v>3520</v>
      </c>
    </row>
    <row r="41" spans="1:3">
      <c r="A41" s="3" t="s">
        <v>55</v>
      </c>
    </row>
    <row r="42" spans="1:3">
      <c r="A42" s="4" t="s">
        <v>61</v>
      </c>
      <c r="B42" s="5" t="n">
        <v>18</v>
      </c>
      <c r="C42" s="5" t="n">
        <v>18</v>
      </c>
    </row>
    <row r="43" spans="1:3">
      <c r="A43" s="4" t="s">
        <v>66</v>
      </c>
    </row>
    <row r="44" spans="1:3">
      <c r="A44" s="3" t="s">
        <v>64</v>
      </c>
    </row>
    <row r="45" spans="1:3">
      <c r="A45" s="4" t="s">
        <v>65</v>
      </c>
      <c r="B45" s="7" t="n">
        <v>62629</v>
      </c>
      <c r="C45" s="7" t="n">
        <v>5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v>
      </c>
      <c r="P1" s="2" t="s">
        <v>84</v>
      </c>
      <c r="Q1" s="2" t="s">
        <v>25</v>
      </c>
      <c r="R1" s="2" t="s">
        <v>297</v>
      </c>
      <c r="S1" s="2" t="s">
        <v>298</v>
      </c>
      <c r="T1" s="2" t="s">
        <v>299</v>
      </c>
      <c r="U1" s="2" t="s">
        <v>300</v>
      </c>
      <c r="V1" s="2" t="s">
        <v>301</v>
      </c>
    </row>
    <row r="2" spans="1:22">
      <c r="A2" s="3" t="s">
        <v>302</v>
      </c>
    </row>
    <row r="3" spans="1:22">
      <c r="A3" s="4" t="s">
        <v>303</v>
      </c>
      <c r="O3" s="5" t="n">
        <v>0</v>
      </c>
      <c r="Q3" s="5" t="n">
        <v>0</v>
      </c>
    </row>
    <row r="4" spans="1:22">
      <c r="A4" s="4" t="s">
        <v>304</v>
      </c>
      <c r="D4" s="7" t="n">
        <v>2500000</v>
      </c>
      <c r="G4" s="7" t="n">
        <v>1400000</v>
      </c>
      <c r="O4" s="7" t="n">
        <v>0</v>
      </c>
      <c r="Q4" s="7" t="n">
        <v>0</v>
      </c>
      <c r="U4" s="7" t="n">
        <v>10000000</v>
      </c>
    </row>
    <row r="5" spans="1:22">
      <c r="A5" s="4" t="s">
        <v>305</v>
      </c>
      <c r="O5" s="8" t="n">
        <v>0.001</v>
      </c>
      <c r="Q5" s="8" t="n">
        <v>0.001</v>
      </c>
    </row>
    <row r="6" spans="1:22">
      <c r="A6" s="4" t="s">
        <v>306</v>
      </c>
      <c r="C6" s="5" t="n">
        <v>44240</v>
      </c>
      <c r="D6" s="5" t="n">
        <v>8333</v>
      </c>
      <c r="E6" s="5" t="n">
        <v>20000</v>
      </c>
      <c r="G6" s="5" t="n">
        <v>4667</v>
      </c>
      <c r="J6" s="5" t="n">
        <v>27184</v>
      </c>
      <c r="K6" s="5" t="n">
        <v>40310</v>
      </c>
      <c r="L6" s="5" t="n">
        <v>51480</v>
      </c>
    </row>
    <row r="7" spans="1:22">
      <c r="A7" s="4" t="s">
        <v>307</v>
      </c>
      <c r="M7" s="7" t="n">
        <v>5175000</v>
      </c>
    </row>
    <row r="8" spans="1:22">
      <c r="A8" s="4" t="s">
        <v>308</v>
      </c>
      <c r="O8" s="7" t="n">
        <v>85400000</v>
      </c>
    </row>
    <row r="9" spans="1:22">
      <c r="A9" s="4" t="s">
        <v>309</v>
      </c>
      <c r="O9" s="5" t="n">
        <v>5200000</v>
      </c>
    </row>
    <row r="10" spans="1:22">
      <c r="A10" s="4" t="s">
        <v>310</v>
      </c>
      <c r="O10" s="5" t="n">
        <v>1300000</v>
      </c>
    </row>
    <row r="11" spans="1:22">
      <c r="A11" s="4" t="s">
        <v>311</v>
      </c>
      <c r="O11" s="7" t="n">
        <v>99666000000</v>
      </c>
    </row>
    <row r="12" spans="1:22">
      <c r="A12" s="4" t="s">
        <v>312</v>
      </c>
      <c r="O12" s="7" t="n">
        <v>600</v>
      </c>
    </row>
    <row r="13" spans="1:22">
      <c r="A13" s="4" t="s">
        <v>313</v>
      </c>
      <c r="O13" s="7" t="n">
        <v>0</v>
      </c>
      <c r="P13" s="7" t="n">
        <v>4865000</v>
      </c>
    </row>
    <row r="14" spans="1:22">
      <c r="A14" s="4" t="s">
        <v>314</v>
      </c>
    </row>
    <row r="15" spans="1:22">
      <c r="A15" s="3" t="s">
        <v>302</v>
      </c>
    </row>
    <row r="16" spans="1:22">
      <c r="A16" s="4" t="s">
        <v>306</v>
      </c>
      <c r="G16" s="5" t="n">
        <v>4667</v>
      </c>
      <c r="H16" s="5" t="n">
        <v>4667</v>
      </c>
    </row>
    <row r="17" spans="1:22">
      <c r="A17" s="4" t="s">
        <v>312</v>
      </c>
      <c r="H17" s="7" t="n">
        <v>600</v>
      </c>
    </row>
    <row r="18" spans="1:22">
      <c r="A18" s="4" t="s">
        <v>315</v>
      </c>
      <c r="H18" s="7" t="n">
        <v>2800000</v>
      </c>
    </row>
    <row r="19" spans="1:22">
      <c r="A19" s="4" t="s">
        <v>316</v>
      </c>
    </row>
    <row r="20" spans="1:22">
      <c r="A20" s="3" t="s">
        <v>302</v>
      </c>
    </row>
    <row r="21" spans="1:22">
      <c r="A21" s="4" t="s">
        <v>303</v>
      </c>
      <c r="R21" s="5" t="n">
        <v>2835</v>
      </c>
    </row>
    <row r="22" spans="1:22">
      <c r="A22" s="4" t="s">
        <v>317</v>
      </c>
    </row>
    <row r="23" spans="1:22">
      <c r="A23" s="3" t="s">
        <v>302</v>
      </c>
    </row>
    <row r="24" spans="1:22">
      <c r="A24" s="4" t="s">
        <v>303</v>
      </c>
      <c r="F24" s="5" t="n">
        <v>2565</v>
      </c>
    </row>
    <row r="25" spans="1:22">
      <c r="A25" s="4" t="s">
        <v>306</v>
      </c>
      <c r="N25" s="5" t="n">
        <v>2250</v>
      </c>
    </row>
    <row r="26" spans="1:22">
      <c r="A26" s="4" t="s">
        <v>313</v>
      </c>
      <c r="F26" s="7" t="n">
        <v>769500</v>
      </c>
    </row>
    <row r="27" spans="1:22">
      <c r="A27" s="4" t="s">
        <v>318</v>
      </c>
    </row>
    <row r="28" spans="1:22">
      <c r="A28" s="3" t="s">
        <v>302</v>
      </c>
    </row>
    <row r="29" spans="1:22">
      <c r="A29" s="4" t="s">
        <v>303</v>
      </c>
      <c r="O29" s="5" t="n">
        <v>33333</v>
      </c>
    </row>
    <row r="30" spans="1:22">
      <c r="A30" s="4" t="s">
        <v>319</v>
      </c>
    </row>
    <row r="31" spans="1:22">
      <c r="A31" s="3" t="s">
        <v>302</v>
      </c>
    </row>
    <row r="32" spans="1:22">
      <c r="A32" s="4" t="s">
        <v>310</v>
      </c>
      <c r="O32" s="7" t="n">
        <v>2600000</v>
      </c>
    </row>
    <row r="33" spans="1:22">
      <c r="A33" s="4" t="s">
        <v>320</v>
      </c>
    </row>
    <row r="34" spans="1:22">
      <c r="A34" s="3" t="s">
        <v>302</v>
      </c>
    </row>
    <row r="35" spans="1:22">
      <c r="A35" s="4" t="s">
        <v>305</v>
      </c>
      <c r="P35" s="9" t="n">
        <v>2.36</v>
      </c>
      <c r="T35" s="9" t="n">
        <v>2.9</v>
      </c>
    </row>
    <row r="36" spans="1:22">
      <c r="A36" s="4" t="s">
        <v>321</v>
      </c>
    </row>
    <row r="37" spans="1:22">
      <c r="A37" s="3" t="s">
        <v>302</v>
      </c>
    </row>
    <row r="38" spans="1:22">
      <c r="A38" s="4" t="s">
        <v>305</v>
      </c>
      <c r="S38" s="7" t="n">
        <v>3</v>
      </c>
    </row>
    <row r="39" spans="1:22">
      <c r="A39" s="4" t="s">
        <v>310</v>
      </c>
      <c r="O39" s="7" t="n">
        <v>3000000</v>
      </c>
    </row>
    <row r="40" spans="1:22">
      <c r="A40" s="4" t="s">
        <v>322</v>
      </c>
    </row>
    <row r="41" spans="1:22">
      <c r="A41" s="3" t="s">
        <v>302</v>
      </c>
    </row>
    <row r="42" spans="1:22">
      <c r="A42" s="4" t="s">
        <v>305</v>
      </c>
      <c r="O42" s="7" t="n">
        <v>3</v>
      </c>
      <c r="P42" s="7" t="n">
        <v>3</v>
      </c>
      <c r="T42" s="9" t="n">
        <v>2.9</v>
      </c>
    </row>
    <row r="43" spans="1:22">
      <c r="A43" s="4" t="s">
        <v>323</v>
      </c>
    </row>
    <row r="44" spans="1:22">
      <c r="A44" s="3" t="s">
        <v>302</v>
      </c>
    </row>
    <row r="45" spans="1:22">
      <c r="A45" s="4" t="s">
        <v>304</v>
      </c>
      <c r="D45" s="7" t="n">
        <v>29900000</v>
      </c>
    </row>
    <row r="46" spans="1:22">
      <c r="A46" s="4" t="s">
        <v>306</v>
      </c>
      <c r="I46" s="5" t="n">
        <v>33333</v>
      </c>
    </row>
    <row r="47" spans="1:22">
      <c r="A47" s="4" t="s">
        <v>324</v>
      </c>
    </row>
    <row r="48" spans="1:22">
      <c r="A48" s="3" t="s">
        <v>302</v>
      </c>
    </row>
    <row r="49" spans="1:22">
      <c r="A49" s="4" t="s">
        <v>303</v>
      </c>
      <c r="D49" s="5" t="n">
        <v>99666</v>
      </c>
    </row>
    <row r="50" spans="1:22">
      <c r="A50" s="4" t="s">
        <v>305</v>
      </c>
      <c r="D50" s="8" t="n">
        <v>0.001</v>
      </c>
    </row>
    <row r="51" spans="1:22">
      <c r="A51" s="4" t="s">
        <v>306</v>
      </c>
      <c r="I51" s="5" t="n">
        <v>33333</v>
      </c>
      <c r="M51" s="5" t="n">
        <v>33667</v>
      </c>
    </row>
    <row r="52" spans="1:22">
      <c r="A52" s="4" t="s">
        <v>325</v>
      </c>
    </row>
    <row r="53" spans="1:22">
      <c r="A53" s="3" t="s">
        <v>302</v>
      </c>
    </row>
    <row r="54" spans="1:22">
      <c r="A54" s="4" t="s">
        <v>326</v>
      </c>
      <c r="B54" s="7" t="n">
        <v>24300000</v>
      </c>
    </row>
    <row r="55" spans="1:22">
      <c r="A55" s="4" t="s">
        <v>327</v>
      </c>
    </row>
    <row r="56" spans="1:22">
      <c r="A56" s="3" t="s">
        <v>302</v>
      </c>
    </row>
    <row r="57" spans="1:22">
      <c r="A57" s="4" t="s">
        <v>328</v>
      </c>
      <c r="R57" s="7" t="n">
        <v>2700000</v>
      </c>
    </row>
    <row r="58" spans="1:22">
      <c r="A58" s="4" t="s">
        <v>329</v>
      </c>
    </row>
    <row r="59" spans="1:22">
      <c r="A59" s="3" t="s">
        <v>302</v>
      </c>
    </row>
    <row r="60" spans="1:22">
      <c r="A60" s="4" t="s">
        <v>303</v>
      </c>
      <c r="R60" s="5" t="n">
        <v>9000</v>
      </c>
    </row>
    <row r="61" spans="1:22">
      <c r="A61" s="4" t="s">
        <v>305</v>
      </c>
      <c r="R61" s="8" t="n">
        <v>0.001</v>
      </c>
    </row>
    <row r="62" spans="1:22">
      <c r="A62" s="4" t="s">
        <v>306</v>
      </c>
      <c r="F62" s="5" t="n">
        <v>1350</v>
      </c>
    </row>
    <row r="63" spans="1:22">
      <c r="A63" s="4" t="s">
        <v>330</v>
      </c>
    </row>
    <row r="64" spans="1:22">
      <c r="A64" s="3" t="s">
        <v>302</v>
      </c>
    </row>
    <row r="65" spans="1:22">
      <c r="A65" s="4" t="s">
        <v>303</v>
      </c>
      <c r="V65" s="5" t="n">
        <v>9000</v>
      </c>
    </row>
    <row r="66" spans="1:22">
      <c r="A66" s="4" t="s">
        <v>304</v>
      </c>
      <c r="G66" s="7" t="n">
        <v>2565</v>
      </c>
    </row>
    <row r="67" spans="1:22">
      <c r="A67" s="4" t="s">
        <v>313</v>
      </c>
      <c r="G67" s="7" t="n">
        <v>769500</v>
      </c>
    </row>
    <row r="68" spans="1:22">
      <c r="A68" s="4" t="s">
        <v>331</v>
      </c>
    </row>
    <row r="69" spans="1:22">
      <c r="A69" s="3" t="s">
        <v>302</v>
      </c>
    </row>
    <row r="70" spans="1:22">
      <c r="A70" s="4" t="s">
        <v>305</v>
      </c>
      <c r="R70" s="8" t="n">
        <v>0.001</v>
      </c>
    </row>
    <row r="71" spans="1:22">
      <c r="A71" s="4" t="s">
        <v>332</v>
      </c>
    </row>
    <row r="72" spans="1:22">
      <c r="A72" s="3" t="s">
        <v>302</v>
      </c>
    </row>
    <row r="73" spans="1:22">
      <c r="A73" s="4" t="s">
        <v>304</v>
      </c>
      <c r="M73" s="7" t="n">
        <v>10100000</v>
      </c>
    </row>
    <row r="74" spans="1:22">
      <c r="A74" s="4" t="s">
        <v>333</v>
      </c>
      <c r="M74" s="5" t="n">
        <v>9500000</v>
      </c>
    </row>
    <row r="75" spans="1:22">
      <c r="A75" s="4" t="s">
        <v>334</v>
      </c>
      <c r="M75" s="7" t="n">
        <v>14000000</v>
      </c>
    </row>
    <row r="76" spans="1:22">
      <c r="A76" s="4" t="s">
        <v>335</v>
      </c>
    </row>
    <row r="77" spans="1:22">
      <c r="A77" s="3" t="s">
        <v>302</v>
      </c>
    </row>
    <row r="78" spans="1:22">
      <c r="A78" s="4" t="s">
        <v>303</v>
      </c>
      <c r="M78" s="5" t="n">
        <v>33667</v>
      </c>
    </row>
    <row r="79" spans="1:22">
      <c r="A79" s="4" t="s">
        <v>304</v>
      </c>
      <c r="M79" s="7" t="n">
        <v>1010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336</v>
      </c>
      <c r="B1" s="2" t="s">
        <v>285</v>
      </c>
      <c r="C1" s="2" t="s">
        <v>286</v>
      </c>
      <c r="D1" s="2" t="s">
        <v>287</v>
      </c>
      <c r="E1" s="2" t="s">
        <v>289</v>
      </c>
      <c r="F1" s="2" t="s">
        <v>292</v>
      </c>
      <c r="G1" s="2" t="s">
        <v>293</v>
      </c>
      <c r="H1" s="2" t="s">
        <v>337</v>
      </c>
      <c r="I1" s="2" t="s">
        <v>294</v>
      </c>
      <c r="J1" s="2" t="s">
        <v>2</v>
      </c>
      <c r="K1" s="2" t="s">
        <v>25</v>
      </c>
    </row>
    <row r="2" spans="1:11">
      <c r="A2" s="3" t="s">
        <v>338</v>
      </c>
    </row>
    <row r="3" spans="1:11">
      <c r="A3" s="4" t="s">
        <v>306</v>
      </c>
      <c r="B3" s="5" t="n">
        <v>44240</v>
      </c>
      <c r="C3" s="5" t="n">
        <v>8333</v>
      </c>
      <c r="D3" s="5" t="n">
        <v>20000</v>
      </c>
      <c r="E3" s="5" t="n">
        <v>4667</v>
      </c>
      <c r="F3" s="5" t="n">
        <v>27184</v>
      </c>
      <c r="G3" s="5" t="n">
        <v>40310</v>
      </c>
      <c r="I3" s="5" t="n">
        <v>51480</v>
      </c>
    </row>
    <row r="4" spans="1:11">
      <c r="A4" s="4" t="s">
        <v>339</v>
      </c>
    </row>
    <row r="5" spans="1:11">
      <c r="A5" s="3" t="s">
        <v>338</v>
      </c>
    </row>
    <row r="6" spans="1:11">
      <c r="A6" s="4" t="s">
        <v>340</v>
      </c>
      <c r="J6" s="7" t="n">
        <v>1975000</v>
      </c>
      <c r="K6" s="7" t="n">
        <v>1975000</v>
      </c>
    </row>
    <row r="7" spans="1:11">
      <c r="A7" s="4" t="s">
        <v>341</v>
      </c>
      <c r="J7" s="5" t="n">
        <v>3250000</v>
      </c>
    </row>
    <row r="8" spans="1:11">
      <c r="A8" s="4" t="s">
        <v>342</v>
      </c>
      <c r="J8" s="7" t="n">
        <v>1000000</v>
      </c>
    </row>
    <row r="9" spans="1:11">
      <c r="A9" s="4" t="s">
        <v>343</v>
      </c>
      <c r="J9" s="7" t="n">
        <v>8300000</v>
      </c>
    </row>
    <row r="10" spans="1:11">
      <c r="A10" s="4" t="s">
        <v>344</v>
      </c>
      <c r="J10" s="4" t="s">
        <v>345</v>
      </c>
    </row>
    <row r="11" spans="1:11">
      <c r="A11" s="4" t="s">
        <v>346</v>
      </c>
      <c r="J11" s="5" t="n">
        <v>54601</v>
      </c>
    </row>
    <row r="12" spans="1:11">
      <c r="A12" s="4" t="s">
        <v>347</v>
      </c>
      <c r="J12" s="5" t="n">
        <v>500000</v>
      </c>
    </row>
    <row r="13" spans="1:11">
      <c r="A13" s="4" t="s">
        <v>348</v>
      </c>
      <c r="J13" s="7" t="n">
        <v>4</v>
      </c>
    </row>
    <row r="14" spans="1:11">
      <c r="A14" s="4" t="s">
        <v>349</v>
      </c>
      <c r="J14" s="7" t="n">
        <v>1400000</v>
      </c>
    </row>
    <row r="15" spans="1:11">
      <c r="A15" s="4" t="s">
        <v>350</v>
      </c>
      <c r="J15" s="4" t="s">
        <v>351</v>
      </c>
    </row>
    <row r="16" spans="1:11">
      <c r="A16" s="4" t="s">
        <v>352</v>
      </c>
      <c r="J16" s="4" t="s">
        <v>351</v>
      </c>
    </row>
    <row r="17" spans="1:11">
      <c r="A17" s="4" t="s">
        <v>353</v>
      </c>
      <c r="J17" s="7" t="n">
        <v>4</v>
      </c>
    </row>
    <row r="18" spans="1:11">
      <c r="A18" s="4" t="s">
        <v>354</v>
      </c>
      <c r="J18" s="7" t="n">
        <v>3520000</v>
      </c>
    </row>
    <row r="19" spans="1:11">
      <c r="A19" s="4" t="s">
        <v>355</v>
      </c>
      <c r="J19" s="4" t="s">
        <v>356</v>
      </c>
    </row>
    <row r="20" spans="1:11">
      <c r="A20" s="4" t="s">
        <v>357</v>
      </c>
    </row>
    <row r="21" spans="1:11">
      <c r="A21" s="3" t="s">
        <v>338</v>
      </c>
    </row>
    <row r="22" spans="1:11">
      <c r="A22" s="4" t="s">
        <v>306</v>
      </c>
      <c r="H22" s="5" t="n">
        <v>250000</v>
      </c>
      <c r="J22" s="5" t="n">
        <v>587500</v>
      </c>
    </row>
    <row r="23" spans="1:11">
      <c r="A23" s="4" t="s">
        <v>358</v>
      </c>
    </row>
    <row r="24" spans="1:11">
      <c r="A24" s="3" t="s">
        <v>338</v>
      </c>
    </row>
    <row r="25" spans="1:11">
      <c r="A25" s="4" t="s">
        <v>306</v>
      </c>
      <c r="H25" s="5" t="n">
        <v>587500</v>
      </c>
      <c r="J25" s="5"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15266</v>
      </c>
      <c r="C2" s="7" t="n">
        <v>14418</v>
      </c>
    </row>
    <row r="3" spans="1:3">
      <c r="A3" s="4" t="s">
        <v>69</v>
      </c>
      <c r="B3" s="7" t="n">
        <v>240</v>
      </c>
      <c r="C3" s="7" t="n">
        <v>274</v>
      </c>
    </row>
    <row r="4" spans="1:3">
      <c r="A4" s="4" t="s">
        <v>70</v>
      </c>
      <c r="B4" s="8" t="n">
        <v>0.001</v>
      </c>
      <c r="C4" s="8" t="n">
        <v>0.001</v>
      </c>
    </row>
    <row r="5" spans="1:3">
      <c r="A5" s="4" t="s">
        <v>71</v>
      </c>
      <c r="B5" s="5" t="n">
        <v>142333</v>
      </c>
      <c r="C5" s="5" t="n">
        <v>142333</v>
      </c>
    </row>
    <row r="6" spans="1:3">
      <c r="A6" s="4" t="s">
        <v>72</v>
      </c>
      <c r="B6" s="5" t="n">
        <v>142333</v>
      </c>
      <c r="C6" s="5" t="n">
        <v>142333</v>
      </c>
    </row>
    <row r="7" spans="1:3">
      <c r="A7" s="4" t="s">
        <v>73</v>
      </c>
      <c r="B7" s="7" t="n">
        <v>85400</v>
      </c>
    </row>
    <row r="8" spans="1:3">
      <c r="A8" s="4" t="s">
        <v>74</v>
      </c>
      <c r="B8" s="5" t="n">
        <v>1625000</v>
      </c>
      <c r="C8" s="5" t="n">
        <v>1625000</v>
      </c>
    </row>
    <row r="9" spans="1:3">
      <c r="A9" s="4" t="s">
        <v>75</v>
      </c>
      <c r="B9" s="8" t="n">
        <v>0.001</v>
      </c>
      <c r="C9" s="8" t="n">
        <v>0.001</v>
      </c>
    </row>
    <row r="10" spans="1:3">
      <c r="A10" s="4" t="s">
        <v>76</v>
      </c>
      <c r="B10" s="5" t="n">
        <v>1000000</v>
      </c>
      <c r="C10" s="5" t="n">
        <v>1000000</v>
      </c>
    </row>
    <row r="11" spans="1:3">
      <c r="A11" s="4" t="s">
        <v>77</v>
      </c>
      <c r="B11" s="5" t="n">
        <v>0</v>
      </c>
      <c r="C11" s="5" t="n">
        <v>0</v>
      </c>
    </row>
    <row r="12" spans="1:3">
      <c r="A12" s="4" t="s">
        <v>78</v>
      </c>
      <c r="B12" s="8" t="n">
        <v>0.001</v>
      </c>
      <c r="C12" s="8" t="n">
        <v>0.001</v>
      </c>
    </row>
    <row r="13" spans="1:3">
      <c r="A13" s="4" t="s">
        <v>79</v>
      </c>
      <c r="B13" s="5" t="n">
        <v>100000000</v>
      </c>
      <c r="C13" s="5" t="n">
        <v>100000000</v>
      </c>
    </row>
    <row r="14" spans="1:3">
      <c r="A14" s="4" t="s">
        <v>80</v>
      </c>
      <c r="B14" s="5" t="n">
        <v>17608772</v>
      </c>
      <c r="C14" s="5" t="n">
        <v>17873534</v>
      </c>
    </row>
    <row r="15" spans="1:3">
      <c r="A15" s="4" t="s">
        <v>81</v>
      </c>
      <c r="B15" s="5" t="n">
        <v>15408772</v>
      </c>
      <c r="C15" s="5" t="n">
        <v>15673534</v>
      </c>
    </row>
    <row r="16" spans="1:3">
      <c r="A16" s="4" t="s">
        <v>82</v>
      </c>
      <c r="B16" s="5" t="n">
        <v>2200000</v>
      </c>
      <c r="C16" s="5" t="n">
        <v>2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25</v>
      </c>
    </row>
    <row r="2" spans="1:3">
      <c r="A2" s="3" t="s">
        <v>360</v>
      </c>
    </row>
    <row r="3" spans="1:3">
      <c r="A3" s="4" t="s">
        <v>361</v>
      </c>
      <c r="B3" s="7" t="n">
        <v>1571</v>
      </c>
      <c r="C3" s="7" t="n">
        <v>1448</v>
      </c>
    </row>
    <row r="4" spans="1:3">
      <c r="A4" s="3" t="s">
        <v>362</v>
      </c>
    </row>
    <row r="5" spans="1:3">
      <c r="A5" s="4" t="s">
        <v>44</v>
      </c>
      <c r="B5" s="5" t="n">
        <v>707</v>
      </c>
      <c r="C5" s="5" t="n">
        <v>1033</v>
      </c>
    </row>
    <row r="6" spans="1:3">
      <c r="A6" s="3" t="s">
        <v>363</v>
      </c>
    </row>
    <row r="7" spans="1:3">
      <c r="A7" s="4" t="s">
        <v>60</v>
      </c>
      <c r="B7" s="7" t="n">
        <v>-31416</v>
      </c>
      <c r="C7" s="5" t="n">
        <v>-31045</v>
      </c>
    </row>
    <row r="8" spans="1:3">
      <c r="A8" s="4" t="s">
        <v>364</v>
      </c>
    </row>
    <row r="9" spans="1:3">
      <c r="A9" s="3" t="s">
        <v>360</v>
      </c>
    </row>
    <row r="10" spans="1:3">
      <c r="A10" s="4" t="s">
        <v>361</v>
      </c>
      <c r="C10" s="5" t="n">
        <v>260</v>
      </c>
    </row>
    <row r="11" spans="1:3">
      <c r="A11" s="3" t="s">
        <v>362</v>
      </c>
    </row>
    <row r="12" spans="1:3">
      <c r="A12" s="4" t="s">
        <v>44</v>
      </c>
      <c r="C12" s="5" t="n">
        <v>492</v>
      </c>
    </row>
    <row r="13" spans="1:3">
      <c r="A13" s="3" t="s">
        <v>363</v>
      </c>
    </row>
    <row r="14" spans="1:3">
      <c r="A14" s="4" t="s">
        <v>60</v>
      </c>
      <c r="C14" s="5" t="n">
        <v>-31692</v>
      </c>
    </row>
    <row r="15" spans="1:3">
      <c r="A15" s="4" t="s">
        <v>365</v>
      </c>
    </row>
    <row r="16" spans="1:3">
      <c r="A16" s="3" t="s">
        <v>360</v>
      </c>
    </row>
    <row r="17" spans="1:3">
      <c r="A17" s="4" t="s">
        <v>361</v>
      </c>
      <c r="C17" s="5" t="n">
        <v>1188</v>
      </c>
    </row>
    <row r="18" spans="1:3">
      <c r="A18" s="3" t="s">
        <v>362</v>
      </c>
    </row>
    <row r="19" spans="1:3">
      <c r="A19" s="4" t="s">
        <v>44</v>
      </c>
      <c r="C19" s="5" t="n">
        <v>541</v>
      </c>
    </row>
    <row r="20" spans="1:3">
      <c r="A20" s="3" t="s">
        <v>363</v>
      </c>
    </row>
    <row r="21" spans="1:3">
      <c r="A21" s="4" t="s">
        <v>60</v>
      </c>
      <c r="C21" s="7" t="n">
        <v>6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6</v>
      </c>
      <c r="B1" s="2" t="s">
        <v>1</v>
      </c>
      <c r="D1" s="2" t="s">
        <v>367</v>
      </c>
    </row>
    <row r="2" spans="1:4">
      <c r="B2" s="2" t="s">
        <v>2</v>
      </c>
      <c r="C2" s="2" t="s">
        <v>84</v>
      </c>
      <c r="D2" s="2" t="s">
        <v>25</v>
      </c>
    </row>
    <row r="3" spans="1:4">
      <c r="A3" s="4" t="s">
        <v>85</v>
      </c>
      <c r="B3" s="7" t="n">
        <v>15871</v>
      </c>
      <c r="C3" s="7" t="n">
        <v>14497</v>
      </c>
    </row>
    <row r="4" spans="1:4">
      <c r="A4" s="4" t="s">
        <v>86</v>
      </c>
      <c r="B4" s="5" t="n">
        <v>8138</v>
      </c>
      <c r="C4" s="5" t="n">
        <v>7440</v>
      </c>
    </row>
    <row r="5" spans="1:4">
      <c r="A5" s="4" t="s">
        <v>87</v>
      </c>
      <c r="B5" s="5" t="n">
        <v>7733</v>
      </c>
      <c r="C5" s="5" t="n">
        <v>7057</v>
      </c>
    </row>
    <row r="6" spans="1:4">
      <c r="A6" s="4" t="s">
        <v>88</v>
      </c>
      <c r="B6" s="5" t="n">
        <v>5871</v>
      </c>
      <c r="C6" s="5" t="n">
        <v>4808</v>
      </c>
    </row>
    <row r="7" spans="1:4">
      <c r="A7" s="4" t="s">
        <v>93</v>
      </c>
      <c r="B7" s="5" t="n">
        <v>288</v>
      </c>
      <c r="C7" s="5" t="n">
        <v>1070</v>
      </c>
    </row>
    <row r="8" spans="1:4">
      <c r="A8" s="4" t="s">
        <v>98</v>
      </c>
      <c r="B8" s="5" t="n">
        <v>-7</v>
      </c>
      <c r="C8" s="5" t="n">
        <v>743</v>
      </c>
    </row>
    <row r="9" spans="1:4">
      <c r="A9" s="4" t="s">
        <v>100</v>
      </c>
      <c r="B9" s="5" t="n">
        <v>-371</v>
      </c>
      <c r="C9" s="5" t="n">
        <v>681</v>
      </c>
    </row>
    <row r="10" spans="1:4">
      <c r="A10" s="4" t="s">
        <v>102</v>
      </c>
      <c r="B10" s="7" t="n">
        <v>-3316</v>
      </c>
      <c r="C10" s="7" t="n">
        <v>-1442</v>
      </c>
      <c r="D10" s="7" t="n">
        <v>1000</v>
      </c>
    </row>
    <row r="11" spans="1:4">
      <c r="A11" s="4" t="s">
        <v>103</v>
      </c>
      <c r="B11" s="9" t="n">
        <v>-0.21</v>
      </c>
      <c r="C11" s="9" t="n">
        <v>-0.09</v>
      </c>
    </row>
    <row r="12" spans="1:4">
      <c r="A12" s="4" t="s">
        <v>364</v>
      </c>
    </row>
    <row r="13" spans="1:4">
      <c r="A13" s="4" t="s">
        <v>85</v>
      </c>
      <c r="C13" s="7" t="n">
        <v>18942</v>
      </c>
    </row>
    <row r="14" spans="1:4">
      <c r="A14" s="4" t="s">
        <v>86</v>
      </c>
      <c r="C14" s="5" t="n">
        <v>12585</v>
      </c>
    </row>
    <row r="15" spans="1:4">
      <c r="A15" s="4" t="s">
        <v>87</v>
      </c>
      <c r="C15" s="5" t="n">
        <v>6357</v>
      </c>
    </row>
    <row r="16" spans="1:4">
      <c r="A16" s="4" t="s">
        <v>88</v>
      </c>
      <c r="C16" s="5" t="n">
        <v>4956</v>
      </c>
    </row>
    <row r="17" spans="1:4">
      <c r="A17" s="4" t="s">
        <v>93</v>
      </c>
      <c r="C17" s="5" t="n">
        <v>222</v>
      </c>
    </row>
    <row r="18" spans="1:4">
      <c r="A18" s="4" t="s">
        <v>98</v>
      </c>
      <c r="C18" s="5" t="n">
        <v>-105</v>
      </c>
    </row>
    <row r="19" spans="1:4">
      <c r="A19" s="4" t="s">
        <v>100</v>
      </c>
      <c r="C19" s="5" t="n">
        <v>-167</v>
      </c>
    </row>
    <row r="20" spans="1:4">
      <c r="A20" s="4" t="s">
        <v>102</v>
      </c>
      <c r="C20" s="7" t="n">
        <v>-2290</v>
      </c>
    </row>
    <row r="21" spans="1:4">
      <c r="A21" s="4" t="s">
        <v>103</v>
      </c>
      <c r="C21" s="9" t="n">
        <v>-0.14</v>
      </c>
    </row>
    <row r="22" spans="1:4">
      <c r="A22" s="4" t="s">
        <v>365</v>
      </c>
    </row>
    <row r="23" spans="1:4">
      <c r="A23" s="4" t="s">
        <v>85</v>
      </c>
      <c r="C23" s="7" t="n">
        <v>-4445</v>
      </c>
    </row>
    <row r="24" spans="1:4">
      <c r="A24" s="4" t="s">
        <v>86</v>
      </c>
      <c r="C24" s="5" t="n">
        <v>-5145</v>
      </c>
    </row>
    <row r="25" spans="1:4">
      <c r="A25" s="4" t="s">
        <v>87</v>
      </c>
      <c r="C25" s="5" t="n">
        <v>700</v>
      </c>
    </row>
    <row r="26" spans="1:4">
      <c r="A26" s="4" t="s">
        <v>88</v>
      </c>
      <c r="C26" s="5" t="n">
        <v>-148</v>
      </c>
    </row>
    <row r="27" spans="1:4">
      <c r="A27" s="4" t="s">
        <v>93</v>
      </c>
      <c r="C27" s="5" t="n">
        <v>848</v>
      </c>
    </row>
    <row r="28" spans="1:4">
      <c r="A28" s="4" t="s">
        <v>98</v>
      </c>
      <c r="C28" s="5" t="n">
        <v>848</v>
      </c>
    </row>
    <row r="29" spans="1:4">
      <c r="A29" s="4" t="s">
        <v>100</v>
      </c>
      <c r="C29" s="5" t="n">
        <v>848</v>
      </c>
    </row>
    <row r="30" spans="1:4">
      <c r="A30" s="4" t="s">
        <v>102</v>
      </c>
      <c r="C30" s="7" t="n">
        <v>848</v>
      </c>
    </row>
    <row r="31" spans="1:4">
      <c r="A31" s="4" t="s">
        <v>103</v>
      </c>
      <c r="C31" s="9"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8</v>
      </c>
      <c r="B1" s="2" t="s">
        <v>1</v>
      </c>
    </row>
    <row r="2" spans="1:4">
      <c r="B2" s="2" t="s">
        <v>2</v>
      </c>
      <c r="C2" s="2" t="s">
        <v>25</v>
      </c>
      <c r="D2" s="2" t="s">
        <v>84</v>
      </c>
    </row>
    <row r="3" spans="1:4">
      <c r="A3" s="3" t="s">
        <v>369</v>
      </c>
    </row>
    <row r="4" spans="1:4">
      <c r="A4" s="4" t="s">
        <v>100</v>
      </c>
      <c r="B4" s="7" t="n">
        <v>-371000</v>
      </c>
      <c r="D4" s="7" t="n">
        <v>681000</v>
      </c>
    </row>
    <row r="5" spans="1:4">
      <c r="A5" s="3" t="s">
        <v>127</v>
      </c>
    </row>
    <row r="6" spans="1:4">
      <c r="A6" s="4" t="s">
        <v>370</v>
      </c>
      <c r="B6" s="5" t="n">
        <v>123000</v>
      </c>
      <c r="D6" s="5" t="n">
        <v>365000</v>
      </c>
    </row>
    <row r="7" spans="1:4">
      <c r="A7" s="4" t="s">
        <v>44</v>
      </c>
      <c r="B7" s="5" t="n">
        <v>-326000</v>
      </c>
      <c r="D7" s="5" t="n">
        <v>-934000</v>
      </c>
    </row>
    <row r="8" spans="1:4">
      <c r="A8" s="4" t="s">
        <v>130</v>
      </c>
      <c r="B8" s="7" t="n">
        <v>52000</v>
      </c>
      <c r="D8" s="5" t="n">
        <v>216000</v>
      </c>
    </row>
    <row r="9" spans="1:4">
      <c r="A9" s="4" t="s">
        <v>364</v>
      </c>
    </row>
    <row r="10" spans="1:4">
      <c r="A10" s="3" t="s">
        <v>369</v>
      </c>
    </row>
    <row r="11" spans="1:4">
      <c r="A11" s="4" t="s">
        <v>100</v>
      </c>
      <c r="D11" s="5" t="n">
        <v>-167000</v>
      </c>
    </row>
    <row r="12" spans="1:4">
      <c r="A12" s="3" t="s">
        <v>127</v>
      </c>
    </row>
    <row r="13" spans="1:4">
      <c r="A13" s="4" t="s">
        <v>370</v>
      </c>
      <c r="D13" s="5" t="n">
        <v>-217000</v>
      </c>
    </row>
    <row r="14" spans="1:4">
      <c r="A14" s="4" t="s">
        <v>44</v>
      </c>
      <c r="D14" s="5" t="n">
        <v>-190000</v>
      </c>
    </row>
    <row r="15" spans="1:4">
      <c r="A15" s="4" t="s">
        <v>130</v>
      </c>
      <c r="D15" s="5" t="n">
        <v>172000</v>
      </c>
    </row>
    <row r="16" spans="1:4">
      <c r="A16" s="4" t="s">
        <v>365</v>
      </c>
    </row>
    <row r="17" spans="1:4">
      <c r="A17" s="3" t="s">
        <v>369</v>
      </c>
    </row>
    <row r="18" spans="1:4">
      <c r="A18" s="4" t="s">
        <v>100</v>
      </c>
      <c r="D18" s="5" t="n">
        <v>848000</v>
      </c>
    </row>
    <row r="19" spans="1:4">
      <c r="A19" s="3" t="s">
        <v>127</v>
      </c>
    </row>
    <row r="20" spans="1:4">
      <c r="A20" s="4" t="s">
        <v>370</v>
      </c>
      <c r="D20" s="5" t="n">
        <v>-148000</v>
      </c>
    </row>
    <row r="21" spans="1:4">
      <c r="A21" s="4" t="s">
        <v>44</v>
      </c>
      <c r="C21" s="7" t="n">
        <v>744000</v>
      </c>
      <c r="D21" s="5" t="n">
        <v>-744000</v>
      </c>
    </row>
    <row r="22" spans="1:4">
      <c r="A22" s="4" t="s">
        <v>130</v>
      </c>
      <c r="D22" s="7" t="n">
        <v>44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4</v>
      </c>
    </row>
    <row r="3" spans="1:3">
      <c r="A3" s="4" t="s">
        <v>372</v>
      </c>
      <c r="B3" s="7" t="n">
        <v>15871</v>
      </c>
      <c r="C3" s="7" t="n">
        <v>14497</v>
      </c>
    </row>
    <row r="4" spans="1:3">
      <c r="A4" s="4" t="s">
        <v>373</v>
      </c>
    </row>
    <row r="5" spans="1:3">
      <c r="A5" s="4" t="s">
        <v>372</v>
      </c>
      <c r="B5" s="5" t="n">
        <v>5441</v>
      </c>
      <c r="C5" s="5" t="n">
        <v>5382</v>
      </c>
    </row>
    <row r="6" spans="1:3">
      <c r="A6" s="4" t="s">
        <v>374</v>
      </c>
    </row>
    <row r="7" spans="1:3">
      <c r="A7" s="4" t="s">
        <v>372</v>
      </c>
      <c r="B7" s="5" t="n">
        <v>1695</v>
      </c>
      <c r="C7" s="5" t="n">
        <v>1765</v>
      </c>
    </row>
    <row r="8" spans="1:3">
      <c r="A8" s="4" t="s">
        <v>375</v>
      </c>
    </row>
    <row r="9" spans="1:3">
      <c r="A9" s="4" t="s">
        <v>372</v>
      </c>
      <c r="B9" s="5" t="n">
        <v>2906</v>
      </c>
      <c r="C9" s="5" t="n">
        <v>2504</v>
      </c>
    </row>
    <row r="10" spans="1:3">
      <c r="A10" s="4" t="s">
        <v>376</v>
      </c>
    </row>
    <row r="11" spans="1:3">
      <c r="A11" s="4" t="s">
        <v>372</v>
      </c>
      <c r="B11" s="7" t="n">
        <v>5829</v>
      </c>
      <c r="C11" s="7" t="n">
        <v>48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4</v>
      </c>
    </row>
    <row r="3" spans="1:3">
      <c r="A3" s="4" t="s">
        <v>378</v>
      </c>
      <c r="B3" s="7" t="n">
        <v>1033</v>
      </c>
      <c r="C3" s="7" t="n">
        <v>1566</v>
      </c>
    </row>
    <row r="4" spans="1:3">
      <c r="A4" s="4" t="s">
        <v>379</v>
      </c>
      <c r="B4" s="5" t="n">
        <v>707</v>
      </c>
      <c r="C4" s="5" t="n">
        <v>632</v>
      </c>
    </row>
    <row r="5" spans="1:3">
      <c r="A5" s="4" t="s">
        <v>380</v>
      </c>
      <c r="B5" s="5" t="n">
        <v>-1033</v>
      </c>
      <c r="C5" s="5" t="n">
        <v>-1566</v>
      </c>
    </row>
    <row r="6" spans="1:3">
      <c r="A6" s="4" t="s">
        <v>381</v>
      </c>
      <c r="B6" s="7" t="n">
        <v>707</v>
      </c>
      <c r="C6" s="7" t="n">
        <v>6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4</v>
      </c>
    </row>
    <row r="3" spans="1:3">
      <c r="A3" s="4" t="s">
        <v>378</v>
      </c>
      <c r="B3" s="7" t="n">
        <v>1188</v>
      </c>
      <c r="C3" s="7" t="n">
        <v>647</v>
      </c>
    </row>
    <row r="4" spans="1:3">
      <c r="A4" s="4" t="s">
        <v>383</v>
      </c>
      <c r="B4" s="5" t="n">
        <v>209</v>
      </c>
      <c r="C4" s="5" t="n">
        <v>191</v>
      </c>
    </row>
    <row r="5" spans="1:3">
      <c r="A5" s="4" t="s">
        <v>384</v>
      </c>
      <c r="B5" s="5" t="n">
        <v>-86</v>
      </c>
      <c r="C5" s="5" t="n">
        <v>-43</v>
      </c>
    </row>
    <row r="6" spans="1:3">
      <c r="A6" s="4" t="s">
        <v>381</v>
      </c>
      <c r="B6" s="7" t="n">
        <v>1311</v>
      </c>
      <c r="C6" s="7" t="n">
        <v>7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62</v>
      </c>
    </row>
    <row r="3" spans="1:3">
      <c r="A3" s="4" t="s">
        <v>386</v>
      </c>
      <c r="B3" s="7" t="n">
        <v>2227</v>
      </c>
      <c r="C3" s="7" t="n">
        <v>2264</v>
      </c>
    </row>
    <row r="4" spans="1:3">
      <c r="A4" s="4" t="s">
        <v>387</v>
      </c>
    </row>
    <row r="5" spans="1:3">
      <c r="A5" s="3" t="s">
        <v>362</v>
      </c>
    </row>
    <row r="6" spans="1:3">
      <c r="A6" s="4" t="s">
        <v>386</v>
      </c>
      <c r="B6" s="5" t="n">
        <v>0</v>
      </c>
      <c r="C6" s="5" t="n">
        <v>0</v>
      </c>
    </row>
    <row r="7" spans="1:3">
      <c r="A7" s="4" t="s">
        <v>388</v>
      </c>
    </row>
    <row r="8" spans="1:3">
      <c r="A8" s="3" t="s">
        <v>362</v>
      </c>
    </row>
    <row r="9" spans="1:3">
      <c r="A9" s="4" t="s">
        <v>386</v>
      </c>
      <c r="B9" s="5" t="n">
        <v>0</v>
      </c>
      <c r="C9" s="5" t="n">
        <v>0</v>
      </c>
    </row>
    <row r="10" spans="1:3">
      <c r="A10" s="4" t="s">
        <v>389</v>
      </c>
    </row>
    <row r="11" spans="1:3">
      <c r="A11" s="3" t="s">
        <v>362</v>
      </c>
    </row>
    <row r="12" spans="1:3">
      <c r="A12" s="4" t="s">
        <v>386</v>
      </c>
      <c r="B12" s="7" t="n">
        <v>2227</v>
      </c>
      <c r="C12" s="7" t="n">
        <v>2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4</v>
      </c>
    </row>
    <row r="3" spans="1:3">
      <c r="A3" s="3" t="s">
        <v>391</v>
      </c>
    </row>
    <row r="4" spans="1:3">
      <c r="A4" s="4" t="s">
        <v>392</v>
      </c>
      <c r="B4" s="7" t="n">
        <v>-37</v>
      </c>
      <c r="C4" s="7" t="n">
        <v>74</v>
      </c>
    </row>
    <row r="5" spans="1:3">
      <c r="A5" s="4" t="s">
        <v>389</v>
      </c>
    </row>
    <row r="6" spans="1:3">
      <c r="A6" s="3" t="s">
        <v>391</v>
      </c>
    </row>
    <row r="7" spans="1:3">
      <c r="A7" s="4" t="s">
        <v>393</v>
      </c>
      <c r="B7" s="5" t="n">
        <v>2264</v>
      </c>
      <c r="C7" s="5" t="n">
        <v>2982</v>
      </c>
    </row>
    <row r="8" spans="1:3">
      <c r="A8" s="4" t="s">
        <v>394</v>
      </c>
      <c r="B8" s="5" t="n">
        <v>0</v>
      </c>
      <c r="C8" s="5" t="n">
        <v>-314</v>
      </c>
    </row>
    <row r="9" spans="1:3">
      <c r="A9" s="4" t="s">
        <v>395</v>
      </c>
      <c r="B9" s="5" t="n">
        <v>2227</v>
      </c>
      <c r="C9" s="5" t="n">
        <v>2742</v>
      </c>
    </row>
    <row r="10" spans="1:3">
      <c r="A10" s="4" t="s">
        <v>396</v>
      </c>
    </row>
    <row r="11" spans="1:3">
      <c r="A11" s="3" t="s">
        <v>391</v>
      </c>
    </row>
    <row r="12" spans="1:3">
      <c r="A12" s="4" t="s">
        <v>392</v>
      </c>
      <c r="B12" s="5" t="n">
        <v>-37</v>
      </c>
      <c r="C12" s="5" t="n">
        <v>109</v>
      </c>
    </row>
    <row r="13" spans="1:3">
      <c r="A13" s="4" t="s">
        <v>397</v>
      </c>
    </row>
    <row r="14" spans="1:3">
      <c r="A14" s="3" t="s">
        <v>391</v>
      </c>
    </row>
    <row r="15" spans="1:3">
      <c r="A15" s="4" t="s">
        <v>392</v>
      </c>
      <c r="B15" s="7" t="n">
        <v>0</v>
      </c>
      <c r="C15" s="7"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98</v>
      </c>
      <c r="B1" s="2" t="s">
        <v>399</v>
      </c>
      <c r="D1" s="2" t="s">
        <v>1</v>
      </c>
      <c r="G1" s="2" t="s">
        <v>367</v>
      </c>
    </row>
    <row r="2" spans="1:11">
      <c r="B2" s="2" t="s">
        <v>400</v>
      </c>
      <c r="C2" s="2" t="s">
        <v>401</v>
      </c>
      <c r="D2" s="2" t="s">
        <v>2</v>
      </c>
      <c r="E2" s="2" t="s">
        <v>25</v>
      </c>
      <c r="F2" s="2" t="s">
        <v>84</v>
      </c>
      <c r="G2" s="2" t="s">
        <v>25</v>
      </c>
      <c r="H2" s="2" t="s">
        <v>402</v>
      </c>
      <c r="I2" s="2" t="s">
        <v>403</v>
      </c>
      <c r="J2" s="2" t="s">
        <v>404</v>
      </c>
      <c r="K2" s="2" t="s">
        <v>405</v>
      </c>
    </row>
    <row r="3" spans="1:11">
      <c r="A3" s="3" t="s">
        <v>391</v>
      </c>
    </row>
    <row r="4" spans="1:11">
      <c r="A4" s="4" t="s">
        <v>406</v>
      </c>
      <c r="D4" s="7" t="n">
        <v>292000</v>
      </c>
      <c r="E4" s="7" t="n">
        <v>413000</v>
      </c>
      <c r="G4" s="7" t="n">
        <v>413000</v>
      </c>
    </row>
    <row r="5" spans="1:11">
      <c r="A5" s="4" t="s">
        <v>386</v>
      </c>
      <c r="D5" s="7" t="n">
        <v>2227000</v>
      </c>
      <c r="E5" s="7" t="n">
        <v>2264000</v>
      </c>
      <c r="G5" s="7" t="n">
        <v>2264000</v>
      </c>
    </row>
    <row r="6" spans="1:11">
      <c r="A6" s="4" t="s">
        <v>407</v>
      </c>
      <c r="E6" s="9" t="n">
        <v>9.5</v>
      </c>
      <c r="G6" s="9" t="n">
        <v>9.5</v>
      </c>
    </row>
    <row r="7" spans="1:11">
      <c r="A7" s="4" t="s">
        <v>408</v>
      </c>
      <c r="E7" s="7" t="n">
        <v>0</v>
      </c>
      <c r="G7" s="7" t="n">
        <v>0</v>
      </c>
    </row>
    <row r="8" spans="1:11">
      <c r="A8" s="4" t="s">
        <v>409</v>
      </c>
      <c r="D8" s="5" t="n">
        <v>1804574</v>
      </c>
    </row>
    <row r="9" spans="1:11">
      <c r="A9" s="4" t="s">
        <v>410</v>
      </c>
      <c r="D9" s="7" t="n">
        <v>525000</v>
      </c>
    </row>
    <row r="10" spans="1:11">
      <c r="A10" s="4" t="s">
        <v>411</v>
      </c>
      <c r="D10" s="5" t="n">
        <v>500000</v>
      </c>
    </row>
    <row r="11" spans="1:11">
      <c r="A11" s="4" t="s">
        <v>412</v>
      </c>
      <c r="D11" s="5" t="n">
        <v>-31416000</v>
      </c>
      <c r="E11" s="5" t="n">
        <v>-31045000</v>
      </c>
      <c r="G11" s="5" t="n">
        <v>-31045000</v>
      </c>
    </row>
    <row r="12" spans="1:11">
      <c r="A12" s="4" t="s">
        <v>413</v>
      </c>
      <c r="D12" s="5" t="n">
        <v>-3316000</v>
      </c>
      <c r="F12" s="7" t="n">
        <v>-1442000</v>
      </c>
      <c r="G12" s="5" t="n">
        <v>1000000</v>
      </c>
    </row>
    <row r="13" spans="1:11">
      <c r="A13" s="4" t="s">
        <v>414</v>
      </c>
      <c r="D13" s="5" t="n">
        <v>8138000</v>
      </c>
      <c r="F13" s="5" t="n">
        <v>7440000</v>
      </c>
    </row>
    <row r="14" spans="1:11">
      <c r="A14" s="4" t="s">
        <v>415</v>
      </c>
      <c r="D14" s="5" t="n">
        <v>-326000</v>
      </c>
      <c r="F14" s="5" t="n">
        <v>-934000</v>
      </c>
    </row>
    <row r="15" spans="1:11">
      <c r="A15" s="4" t="s">
        <v>416</v>
      </c>
      <c r="D15" s="5" t="n">
        <v>5871000</v>
      </c>
      <c r="F15" s="5" t="n">
        <v>4808000</v>
      </c>
    </row>
    <row r="16" spans="1:11">
      <c r="A16" s="4" t="s">
        <v>417</v>
      </c>
      <c r="D16" s="5" t="n">
        <v>1906000</v>
      </c>
      <c r="E16" s="5" t="n">
        <v>1905000</v>
      </c>
      <c r="G16" s="5" t="n">
        <v>1905000</v>
      </c>
    </row>
    <row r="17" spans="1:11">
      <c r="A17" s="4" t="s">
        <v>365</v>
      </c>
    </row>
    <row r="18" spans="1:11">
      <c r="A18" s="3" t="s">
        <v>391</v>
      </c>
    </row>
    <row r="19" spans="1:11">
      <c r="A19" s="4" t="s">
        <v>412</v>
      </c>
      <c r="E19" s="5" t="n">
        <v>647000</v>
      </c>
      <c r="G19" s="5" t="n">
        <v>647000</v>
      </c>
    </row>
    <row r="20" spans="1:11">
      <c r="A20" s="4" t="s">
        <v>413</v>
      </c>
      <c r="F20" s="5" t="n">
        <v>848000</v>
      </c>
    </row>
    <row r="21" spans="1:11">
      <c r="A21" s="4" t="s">
        <v>414</v>
      </c>
      <c r="F21" s="5" t="n">
        <v>-5145000</v>
      </c>
    </row>
    <row r="22" spans="1:11">
      <c r="A22" s="4" t="s">
        <v>415</v>
      </c>
      <c r="E22" s="5" t="n">
        <v>744000</v>
      </c>
      <c r="F22" s="5" t="n">
        <v>-744000</v>
      </c>
    </row>
    <row r="23" spans="1:11">
      <c r="A23" s="4" t="s">
        <v>416</v>
      </c>
      <c r="F23" s="7" t="n">
        <v>-148000</v>
      </c>
    </row>
    <row r="24" spans="1:11">
      <c r="A24" s="4" t="s">
        <v>417</v>
      </c>
      <c r="E24" s="5" t="n">
        <v>1900000</v>
      </c>
      <c r="G24" s="5" t="n">
        <v>1900000</v>
      </c>
    </row>
    <row r="25" spans="1:11">
      <c r="A25" s="4" t="s">
        <v>418</v>
      </c>
    </row>
    <row r="26" spans="1:11">
      <c r="A26" s="3" t="s">
        <v>391</v>
      </c>
    </row>
    <row r="27" spans="1:11">
      <c r="A27" s="4" t="s">
        <v>412</v>
      </c>
      <c r="E27" s="5" t="n">
        <v>647000</v>
      </c>
      <c r="G27" s="5" t="n">
        <v>647000</v>
      </c>
      <c r="I27" s="7" t="n">
        <v>374000</v>
      </c>
    </row>
    <row r="28" spans="1:11">
      <c r="A28" s="4" t="s">
        <v>416</v>
      </c>
      <c r="E28" s="5" t="n">
        <v>148000</v>
      </c>
    </row>
    <row r="29" spans="1:11">
      <c r="A29" s="4" t="s">
        <v>339</v>
      </c>
    </row>
    <row r="30" spans="1:11">
      <c r="A30" s="3" t="s">
        <v>391</v>
      </c>
    </row>
    <row r="31" spans="1:11">
      <c r="A31" s="4" t="s">
        <v>419</v>
      </c>
      <c r="I31" s="5" t="n">
        <v>250000</v>
      </c>
    </row>
    <row r="32" spans="1:11">
      <c r="A32" s="4" t="s">
        <v>408</v>
      </c>
      <c r="D32" s="5" t="n">
        <v>1400000</v>
      </c>
      <c r="E32" s="7" t="n">
        <v>1400000</v>
      </c>
      <c r="G32" s="5" t="n">
        <v>1400000</v>
      </c>
    </row>
    <row r="33" spans="1:11">
      <c r="A33" s="4" t="s">
        <v>340</v>
      </c>
      <c r="D33" s="5" t="n">
        <v>1975000</v>
      </c>
      <c r="G33" s="7" t="n">
        <v>1975000</v>
      </c>
    </row>
    <row r="34" spans="1:11">
      <c r="A34" s="4" t="s">
        <v>420</v>
      </c>
      <c r="C34" s="7" t="n">
        <v>500000</v>
      </c>
    </row>
    <row r="35" spans="1:11">
      <c r="A35" s="4" t="s">
        <v>421</v>
      </c>
      <c r="B35" s="7" t="n">
        <v>314000</v>
      </c>
    </row>
    <row r="36" spans="1:11">
      <c r="A36" s="4" t="s">
        <v>408</v>
      </c>
      <c r="D36" s="7" t="n">
        <v>1400000</v>
      </c>
    </row>
    <row r="37" spans="1:11">
      <c r="A37" s="4" t="s">
        <v>347</v>
      </c>
      <c r="D37" s="5" t="n">
        <v>500000</v>
      </c>
    </row>
    <row r="38" spans="1:11">
      <c r="A38" s="4" t="s">
        <v>422</v>
      </c>
      <c r="D38" s="7" t="n">
        <v>4</v>
      </c>
    </row>
    <row r="39" spans="1:11">
      <c r="A39" s="4" t="s">
        <v>423</v>
      </c>
      <c r="D39" s="4" t="s">
        <v>345</v>
      </c>
    </row>
    <row r="40" spans="1:11">
      <c r="A40" s="4" t="s">
        <v>424</v>
      </c>
    </row>
    <row r="41" spans="1:11">
      <c r="A41" s="3" t="s">
        <v>391</v>
      </c>
    </row>
    <row r="42" spans="1:11">
      <c r="A42" s="4" t="s">
        <v>340</v>
      </c>
      <c r="B42" s="7" t="n">
        <v>400000</v>
      </c>
    </row>
    <row r="43" spans="1:11">
      <c r="A43" s="4" t="s">
        <v>318</v>
      </c>
    </row>
    <row r="44" spans="1:11">
      <c r="A44" s="3" t="s">
        <v>391</v>
      </c>
    </row>
    <row r="45" spans="1:11">
      <c r="A45" s="4" t="s">
        <v>425</v>
      </c>
      <c r="D45" s="5" t="n">
        <v>16949152</v>
      </c>
      <c r="F45" s="5" t="n">
        <v>16949152</v>
      </c>
    </row>
    <row r="46" spans="1:11">
      <c r="A46" s="4" t="s">
        <v>316</v>
      </c>
    </row>
    <row r="47" spans="1:11">
      <c r="A47" s="3" t="s">
        <v>391</v>
      </c>
    </row>
    <row r="48" spans="1:11">
      <c r="A48" s="4" t="s">
        <v>425</v>
      </c>
      <c r="D48" s="5" t="n">
        <v>1102041</v>
      </c>
      <c r="F48" s="5" t="n">
        <v>754898</v>
      </c>
    </row>
    <row r="49" spans="1:11">
      <c r="A49" s="4" t="s">
        <v>426</v>
      </c>
    </row>
    <row r="50" spans="1:11">
      <c r="A50" s="3" t="s">
        <v>391</v>
      </c>
    </row>
    <row r="51" spans="1:11">
      <c r="A51" s="4" t="s">
        <v>425</v>
      </c>
      <c r="D51" s="5" t="n">
        <v>1804574</v>
      </c>
    </row>
    <row r="52" spans="1:11">
      <c r="A52" s="4" t="s">
        <v>409</v>
      </c>
      <c r="E52" s="5" t="n">
        <v>1227909</v>
      </c>
      <c r="G52" s="5" t="n">
        <v>1227909</v>
      </c>
    </row>
    <row r="53" spans="1:11">
      <c r="A53" s="4" t="s">
        <v>427</v>
      </c>
    </row>
    <row r="54" spans="1:11">
      <c r="A54" s="3" t="s">
        <v>391</v>
      </c>
    </row>
    <row r="55" spans="1:11">
      <c r="A55" s="4" t="s">
        <v>347</v>
      </c>
      <c r="D55" s="5" t="n">
        <v>266667</v>
      </c>
    </row>
    <row r="56" spans="1:11">
      <c r="A56" s="4" t="s">
        <v>422</v>
      </c>
      <c r="E56" s="7" t="n">
        <v>266667</v>
      </c>
      <c r="G56" s="7" t="n">
        <v>266667</v>
      </c>
    </row>
    <row r="57" spans="1:11">
      <c r="A57" s="4" t="s">
        <v>428</v>
      </c>
    </row>
    <row r="58" spans="1:11">
      <c r="A58" s="3" t="s">
        <v>391</v>
      </c>
    </row>
    <row r="59" spans="1:11">
      <c r="A59" s="4" t="s">
        <v>429</v>
      </c>
      <c r="D59" s="4" t="s">
        <v>430</v>
      </c>
    </row>
    <row r="60" spans="1:11">
      <c r="A60" s="4" t="s">
        <v>431</v>
      </c>
      <c r="D60" s="4" t="s">
        <v>430</v>
      </c>
    </row>
    <row r="61" spans="1:11">
      <c r="A61" s="4" t="s">
        <v>432</v>
      </c>
    </row>
    <row r="62" spans="1:11">
      <c r="A62" s="3" t="s">
        <v>391</v>
      </c>
    </row>
    <row r="63" spans="1:11">
      <c r="A63" s="4" t="s">
        <v>429</v>
      </c>
      <c r="D63" s="4" t="s">
        <v>433</v>
      </c>
    </row>
    <row r="64" spans="1:11">
      <c r="A64" s="4" t="s">
        <v>431</v>
      </c>
      <c r="D64" s="4" t="s">
        <v>433</v>
      </c>
    </row>
    <row r="65" spans="1:11">
      <c r="A65" s="4" t="s">
        <v>434</v>
      </c>
    </row>
    <row r="66" spans="1:11">
      <c r="A66" s="3" t="s">
        <v>391</v>
      </c>
    </row>
    <row r="67" spans="1:11">
      <c r="A67" s="4" t="s">
        <v>429</v>
      </c>
      <c r="D67" s="4" t="s">
        <v>435</v>
      </c>
    </row>
    <row r="68" spans="1:11">
      <c r="A68" s="4" t="s">
        <v>431</v>
      </c>
      <c r="D68" s="4" t="s">
        <v>435</v>
      </c>
    </row>
    <row r="69" spans="1:11">
      <c r="A69" s="4" t="s">
        <v>436</v>
      </c>
    </row>
    <row r="70" spans="1:11">
      <c r="A70" s="3" t="s">
        <v>391</v>
      </c>
    </row>
    <row r="71" spans="1:11">
      <c r="A71" s="4" t="s">
        <v>429</v>
      </c>
      <c r="D71" s="4" t="s">
        <v>435</v>
      </c>
    </row>
    <row r="72" spans="1:11">
      <c r="A72" s="4" t="s">
        <v>431</v>
      </c>
      <c r="D72" s="4" t="s">
        <v>435</v>
      </c>
    </row>
    <row r="73" spans="1:11">
      <c r="A73" s="4" t="s">
        <v>437</v>
      </c>
    </row>
    <row r="74" spans="1:11">
      <c r="A74" s="3" t="s">
        <v>391</v>
      </c>
    </row>
    <row r="75" spans="1:11">
      <c r="A75" s="4" t="s">
        <v>429</v>
      </c>
      <c r="D75" s="4" t="s">
        <v>438</v>
      </c>
    </row>
    <row r="76" spans="1:11">
      <c r="A76" s="4" t="s">
        <v>431</v>
      </c>
      <c r="D76" s="4" t="s">
        <v>438</v>
      </c>
    </row>
    <row r="77" spans="1:11">
      <c r="A77" s="4" t="s">
        <v>439</v>
      </c>
    </row>
    <row r="78" spans="1:11">
      <c r="A78" s="3" t="s">
        <v>391</v>
      </c>
    </row>
    <row r="79" spans="1:11">
      <c r="A79" s="4" t="s">
        <v>429</v>
      </c>
      <c r="D79" s="4" t="s">
        <v>438</v>
      </c>
    </row>
    <row r="80" spans="1:11">
      <c r="A80" s="4" t="s">
        <v>431</v>
      </c>
      <c r="D80" s="4" t="s">
        <v>438</v>
      </c>
    </row>
    <row r="81" spans="1:11">
      <c r="A81" s="4" t="s">
        <v>440</v>
      </c>
    </row>
    <row r="82" spans="1:11">
      <c r="A82" s="3" t="s">
        <v>391</v>
      </c>
    </row>
    <row r="83" spans="1:11">
      <c r="A83" s="4" t="s">
        <v>429</v>
      </c>
      <c r="D83" s="4" t="s">
        <v>430</v>
      </c>
    </row>
    <row r="84" spans="1:11">
      <c r="A84" s="4" t="s">
        <v>441</v>
      </c>
    </row>
    <row r="85" spans="1:11">
      <c r="A85" s="3" t="s">
        <v>391</v>
      </c>
    </row>
    <row r="86" spans="1:11">
      <c r="A86" s="4" t="s">
        <v>429</v>
      </c>
      <c r="D86" s="4" t="s">
        <v>442</v>
      </c>
    </row>
    <row r="87" spans="1:11">
      <c r="A87" s="4" t="s">
        <v>443</v>
      </c>
    </row>
    <row r="88" spans="1:11">
      <c r="A88" s="3" t="s">
        <v>391</v>
      </c>
    </row>
    <row r="89" spans="1:11">
      <c r="A89" s="4" t="s">
        <v>429</v>
      </c>
      <c r="D89" s="4" t="s">
        <v>345</v>
      </c>
    </row>
    <row r="90" spans="1:11">
      <c r="A90" s="4" t="s">
        <v>444</v>
      </c>
    </row>
    <row r="91" spans="1:11">
      <c r="A91" s="3" t="s">
        <v>391</v>
      </c>
    </row>
    <row r="92" spans="1:11">
      <c r="A92" s="4" t="s">
        <v>429</v>
      </c>
      <c r="D92" s="4" t="s">
        <v>442</v>
      </c>
    </row>
    <row r="93" spans="1:11">
      <c r="A93" s="4" t="s">
        <v>445</v>
      </c>
    </row>
    <row r="94" spans="1:11">
      <c r="A94" s="3" t="s">
        <v>391</v>
      </c>
    </row>
    <row r="95" spans="1:11">
      <c r="A95" s="4" t="s">
        <v>419</v>
      </c>
      <c r="H95" s="5" t="n">
        <v>833333</v>
      </c>
    </row>
    <row r="96" spans="1:11">
      <c r="A96" s="4" t="s">
        <v>386</v>
      </c>
      <c r="J96" s="7" t="n">
        <v>1540000</v>
      </c>
    </row>
    <row r="97" spans="1:11">
      <c r="A97" s="4" t="s">
        <v>446</v>
      </c>
      <c r="J97" s="5" t="n">
        <v>840000</v>
      </c>
      <c r="K97" s="7" t="n">
        <v>840000</v>
      </c>
    </row>
    <row r="98" spans="1:11">
      <c r="A98" s="4" t="s">
        <v>407</v>
      </c>
      <c r="H98" s="7" t="n">
        <v>8</v>
      </c>
    </row>
    <row r="99" spans="1:11">
      <c r="A99" s="4" t="s">
        <v>447</v>
      </c>
      <c r="H99" s="7" t="n">
        <v>5000000</v>
      </c>
    </row>
    <row r="100" spans="1:11">
      <c r="A100" s="4" t="s">
        <v>408</v>
      </c>
      <c r="J100" s="7" t="n">
        <v>700000</v>
      </c>
    </row>
  </sheetData>
  <mergeCells count="4">
    <mergeCell ref="A1:A2"/>
    <mergeCell ref="B1:C1"/>
    <mergeCell ref="D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5</v>
      </c>
      <c r="D1" s="2" t="s">
        <v>84</v>
      </c>
    </row>
    <row r="2" spans="1:4">
      <c r="A2" s="3" t="s">
        <v>449</v>
      </c>
    </row>
    <row r="3" spans="1:4">
      <c r="A3" s="4" t="s">
        <v>450</v>
      </c>
      <c r="B3" s="7" t="n">
        <v>7522</v>
      </c>
      <c r="C3" s="7" t="n">
        <v>6892</v>
      </c>
    </row>
    <row r="4" spans="1:4">
      <c r="A4" s="4" t="s">
        <v>451</v>
      </c>
      <c r="B4" s="5" t="n">
        <v>-2556</v>
      </c>
      <c r="C4" s="5" t="n">
        <v>-2922</v>
      </c>
    </row>
    <row r="5" spans="1:4">
      <c r="A5" s="4" t="s">
        <v>35</v>
      </c>
      <c r="B5" s="5" t="n">
        <v>4966</v>
      </c>
      <c r="C5" s="5" t="n">
        <v>3970</v>
      </c>
      <c r="D5" s="7" t="n">
        <v>2273</v>
      </c>
    </row>
    <row r="6" spans="1:4">
      <c r="A6" s="4" t="s">
        <v>452</v>
      </c>
    </row>
    <row r="7" spans="1:4">
      <c r="A7" s="3" t="s">
        <v>449</v>
      </c>
    </row>
    <row r="8" spans="1:4">
      <c r="A8" s="4" t="s">
        <v>450</v>
      </c>
      <c r="B8" s="5" t="n">
        <v>65</v>
      </c>
      <c r="C8" s="5" t="n">
        <v>433</v>
      </c>
    </row>
    <row r="9" spans="1:4">
      <c r="A9" s="4" t="s">
        <v>453</v>
      </c>
    </row>
    <row r="10" spans="1:4">
      <c r="A10" s="3" t="s">
        <v>449</v>
      </c>
    </row>
    <row r="11" spans="1:4">
      <c r="A11" s="4" t="s">
        <v>450</v>
      </c>
      <c r="B11" s="5" t="n">
        <v>2743</v>
      </c>
      <c r="C11" s="5" t="n">
        <v>2528</v>
      </c>
    </row>
    <row r="12" spans="1:4">
      <c r="A12" s="4" t="s">
        <v>454</v>
      </c>
    </row>
    <row r="13" spans="1:4">
      <c r="A13" s="3" t="s">
        <v>449</v>
      </c>
    </row>
    <row r="14" spans="1:4">
      <c r="A14" s="4" t="s">
        <v>450</v>
      </c>
      <c r="B14" s="5" t="n">
        <v>414</v>
      </c>
      <c r="C14" s="5" t="n">
        <v>372</v>
      </c>
    </row>
    <row r="15" spans="1:4">
      <c r="A15" s="4" t="s">
        <v>455</v>
      </c>
    </row>
    <row r="16" spans="1:4">
      <c r="A16" s="3" t="s">
        <v>449</v>
      </c>
    </row>
    <row r="17" spans="1:4">
      <c r="A17" s="4" t="s">
        <v>450</v>
      </c>
      <c r="B17" s="5" t="n">
        <v>2867</v>
      </c>
      <c r="C17" s="5" t="n">
        <v>1272</v>
      </c>
    </row>
    <row r="18" spans="1:4">
      <c r="A18" s="4" t="s">
        <v>456</v>
      </c>
    </row>
    <row r="19" spans="1:4">
      <c r="A19" s="3" t="s">
        <v>449</v>
      </c>
    </row>
    <row r="20" spans="1:4">
      <c r="A20" s="4" t="s">
        <v>450</v>
      </c>
      <c r="B20" s="5" t="n">
        <v>245</v>
      </c>
      <c r="C20" s="5" t="n">
        <v>245</v>
      </c>
    </row>
    <row r="21" spans="1:4">
      <c r="A21" s="4" t="s">
        <v>457</v>
      </c>
    </row>
    <row r="22" spans="1:4">
      <c r="A22" s="3" t="s">
        <v>449</v>
      </c>
    </row>
    <row r="23" spans="1:4">
      <c r="A23" s="4" t="s">
        <v>450</v>
      </c>
      <c r="B23" s="7" t="n">
        <v>1188</v>
      </c>
      <c r="C23" s="7" t="n">
        <v>2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3</v>
      </c>
      <c r="B1" s="2" t="s">
        <v>1</v>
      </c>
    </row>
    <row r="2" spans="1:3">
      <c r="B2" s="2" t="s">
        <v>2</v>
      </c>
      <c r="C2" s="2" t="s">
        <v>84</v>
      </c>
    </row>
    <row r="3" spans="1:3">
      <c r="A3" s="4" t="s">
        <v>85</v>
      </c>
      <c r="B3" s="7" t="n">
        <v>15871</v>
      </c>
      <c r="C3" s="7" t="n">
        <v>14497</v>
      </c>
    </row>
    <row r="4" spans="1:3">
      <c r="A4" s="4" t="s">
        <v>86</v>
      </c>
      <c r="B4" s="5" t="n">
        <v>8138</v>
      </c>
      <c r="C4" s="5" t="n">
        <v>7440</v>
      </c>
    </row>
    <row r="5" spans="1:3">
      <c r="A5" s="4" t="s">
        <v>87</v>
      </c>
      <c r="B5" s="5" t="n">
        <v>7733</v>
      </c>
      <c r="C5" s="5" t="n">
        <v>7057</v>
      </c>
    </row>
    <row r="6" spans="1:3">
      <c r="A6" s="4" t="s">
        <v>88</v>
      </c>
      <c r="B6" s="5" t="n">
        <v>5871</v>
      </c>
      <c r="C6" s="5" t="n">
        <v>4808</v>
      </c>
    </row>
    <row r="7" spans="1:3">
      <c r="A7" s="4" t="s">
        <v>89</v>
      </c>
      <c r="B7" s="5" t="n">
        <v>450</v>
      </c>
      <c r="C7" s="5" t="n">
        <v>0</v>
      </c>
    </row>
    <row r="8" spans="1:3">
      <c r="A8" s="4" t="s">
        <v>90</v>
      </c>
      <c r="B8" s="5" t="n">
        <v>-37</v>
      </c>
      <c r="C8" s="5" t="n">
        <v>74</v>
      </c>
    </row>
    <row r="9" spans="1:3">
      <c r="A9" s="4" t="s">
        <v>91</v>
      </c>
      <c r="B9" s="5" t="n">
        <v>848</v>
      </c>
      <c r="C9" s="5" t="n">
        <v>874</v>
      </c>
    </row>
    <row r="10" spans="1:3">
      <c r="A10" s="4" t="s">
        <v>92</v>
      </c>
      <c r="B10" s="5" t="n">
        <v>313</v>
      </c>
      <c r="C10" s="5" t="n">
        <v>231</v>
      </c>
    </row>
    <row r="11" spans="1:3">
      <c r="A11" s="4" t="s">
        <v>93</v>
      </c>
      <c r="B11" s="5" t="n">
        <v>288</v>
      </c>
      <c r="C11" s="5" t="n">
        <v>1070</v>
      </c>
    </row>
    <row r="12" spans="1:3">
      <c r="A12" s="3" t="s">
        <v>94</v>
      </c>
    </row>
    <row r="13" spans="1:3">
      <c r="A13" s="4" t="s">
        <v>95</v>
      </c>
      <c r="B13" s="5" t="n">
        <v>267</v>
      </c>
      <c r="C13" s="5" t="n">
        <v>295</v>
      </c>
    </row>
    <row r="14" spans="1:3">
      <c r="A14" s="4" t="s">
        <v>96</v>
      </c>
      <c r="B14" s="5" t="n">
        <v>34</v>
      </c>
      <c r="C14" s="5" t="n">
        <v>34</v>
      </c>
    </row>
    <row r="15" spans="1:3">
      <c r="A15" s="4" t="s">
        <v>97</v>
      </c>
      <c r="B15" s="5" t="n">
        <v>-6</v>
      </c>
      <c r="C15" s="5" t="n">
        <v>-2</v>
      </c>
    </row>
    <row r="16" spans="1:3">
      <c r="A16" s="4" t="s">
        <v>98</v>
      </c>
      <c r="B16" s="5" t="n">
        <v>-7</v>
      </c>
      <c r="C16" s="5" t="n">
        <v>743</v>
      </c>
    </row>
    <row r="17" spans="1:3">
      <c r="A17" s="4" t="s">
        <v>99</v>
      </c>
      <c r="B17" s="5" t="n">
        <v>364</v>
      </c>
      <c r="C17" s="5" t="n">
        <v>62</v>
      </c>
    </row>
    <row r="18" spans="1:3">
      <c r="A18" s="4" t="s">
        <v>100</v>
      </c>
      <c r="B18" s="5" t="n">
        <v>-371</v>
      </c>
      <c r="C18" s="5" t="n">
        <v>681</v>
      </c>
    </row>
    <row r="19" spans="1:3">
      <c r="A19" s="4" t="s">
        <v>101</v>
      </c>
      <c r="B19" s="5" t="n">
        <v>-2945</v>
      </c>
      <c r="C19" s="5" t="n">
        <v>-2123</v>
      </c>
    </row>
    <row r="20" spans="1:3">
      <c r="A20" s="4" t="s">
        <v>102</v>
      </c>
      <c r="B20" s="7" t="n">
        <v>-3316</v>
      </c>
      <c r="C20" s="7" t="n">
        <v>-1442</v>
      </c>
    </row>
    <row r="21" spans="1:3">
      <c r="A21" s="4" t="s">
        <v>103</v>
      </c>
      <c r="B21" s="9" t="n">
        <v>-0.21</v>
      </c>
      <c r="C21" s="9" t="n">
        <v>-0.09</v>
      </c>
    </row>
    <row r="22" spans="1:3">
      <c r="A22" s="3" t="s">
        <v>104</v>
      </c>
    </row>
    <row r="23" spans="1:3">
      <c r="A23" s="4" t="s">
        <v>105</v>
      </c>
      <c r="B23" s="5" t="n">
        <v>15596311</v>
      </c>
      <c r="C23" s="5" t="n">
        <v>16686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84</v>
      </c>
      <c r="D2" s="2" t="s">
        <v>25</v>
      </c>
    </row>
    <row r="3" spans="1:4">
      <c r="A3" s="3" t="s">
        <v>449</v>
      </c>
    </row>
    <row r="4" spans="1:4">
      <c r="A4" s="4" t="s">
        <v>459</v>
      </c>
      <c r="B4" s="7" t="n">
        <v>313000</v>
      </c>
      <c r="C4" s="7" t="n">
        <v>231000</v>
      </c>
    </row>
    <row r="5" spans="1:4">
      <c r="A5" s="4" t="s">
        <v>460</v>
      </c>
      <c r="B5" s="5" t="n">
        <v>4966000</v>
      </c>
      <c r="C5" s="7" t="n">
        <v>2273000</v>
      </c>
      <c r="D5" s="7" t="n">
        <v>3970000</v>
      </c>
    </row>
    <row r="6" spans="1:4">
      <c r="A6" s="4" t="s">
        <v>461</v>
      </c>
      <c r="B6" s="5" t="n">
        <v>2556000</v>
      </c>
      <c r="D6" s="5" t="n">
        <v>2922000</v>
      </c>
    </row>
    <row r="7" spans="1:4">
      <c r="A7" s="4" t="s">
        <v>462</v>
      </c>
      <c r="B7" s="5" t="n">
        <v>1500000</v>
      </c>
    </row>
    <row r="8" spans="1:4">
      <c r="A8" s="4" t="s">
        <v>463</v>
      </c>
    </row>
    <row r="9" spans="1:4">
      <c r="A9" s="3" t="s">
        <v>449</v>
      </c>
    </row>
    <row r="10" spans="1:4">
      <c r="A10" s="4" t="s">
        <v>460</v>
      </c>
      <c r="B10" s="5" t="n">
        <v>1700000</v>
      </c>
      <c r="D10" s="5" t="n">
        <v>1100000</v>
      </c>
    </row>
    <row r="11" spans="1:4">
      <c r="A11" s="4" t="s">
        <v>461</v>
      </c>
      <c r="B11" s="7" t="n">
        <v>598500</v>
      </c>
      <c r="D11" s="7" t="n">
        <v>521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2</v>
      </c>
      <c r="C1" s="2" t="s">
        <v>25</v>
      </c>
    </row>
    <row r="2" spans="1:3">
      <c r="A2" s="3" t="s">
        <v>465</v>
      </c>
    </row>
    <row r="3" spans="1:3">
      <c r="A3" s="4" t="s">
        <v>466</v>
      </c>
      <c r="B3" s="7" t="n">
        <v>3267</v>
      </c>
      <c r="C3" s="7" t="n">
        <v>3381</v>
      </c>
    </row>
    <row r="4" spans="1:3">
      <c r="A4" s="4" t="s">
        <v>467</v>
      </c>
      <c r="B4" s="5" t="n">
        <v>713</v>
      </c>
      <c r="C4" s="5" t="n">
        <v>1053</v>
      </c>
    </row>
    <row r="5" spans="1:3">
      <c r="A5" s="4" t="s">
        <v>468</v>
      </c>
      <c r="B5" s="5" t="n">
        <v>1510</v>
      </c>
      <c r="C5" s="5" t="n">
        <v>1737</v>
      </c>
    </row>
    <row r="6" spans="1:3">
      <c r="A6" s="4" t="s">
        <v>469</v>
      </c>
      <c r="B6" s="5" t="n">
        <v>1502</v>
      </c>
      <c r="C6" s="5" t="n">
        <v>1220</v>
      </c>
    </row>
    <row r="7" spans="1:3">
      <c r="A7" s="4" t="s">
        <v>470</v>
      </c>
      <c r="B7" s="5" t="n">
        <v>51</v>
      </c>
      <c r="C7" s="5" t="n">
        <v>51</v>
      </c>
    </row>
    <row r="8" spans="1:3">
      <c r="A8" s="4" t="s">
        <v>471</v>
      </c>
      <c r="B8" s="5" t="n">
        <v>4579</v>
      </c>
      <c r="C8" s="5" t="n">
        <v>4127</v>
      </c>
    </row>
    <row r="9" spans="1:3">
      <c r="A9" s="4" t="s">
        <v>107</v>
      </c>
      <c r="B9" s="7" t="n">
        <v>11622</v>
      </c>
      <c r="C9" s="7" t="n">
        <v>115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25</v>
      </c>
      <c r="D2" s="2" t="s">
        <v>473</v>
      </c>
    </row>
    <row r="3" spans="1:4">
      <c r="A3" s="3" t="s">
        <v>474</v>
      </c>
    </row>
    <row r="4" spans="1:4">
      <c r="A4" s="4" t="s">
        <v>475</v>
      </c>
      <c r="B4" s="7" t="n">
        <v>15927000</v>
      </c>
      <c r="C4" s="7" t="n">
        <v>16338000</v>
      </c>
    </row>
    <row r="5" spans="1:4">
      <c r="A5" s="4" t="s">
        <v>476</v>
      </c>
      <c r="B5" s="5" t="n">
        <v>-3214000</v>
      </c>
      <c r="C5" s="5" t="n">
        <v>-3364000</v>
      </c>
    </row>
    <row r="6" spans="1:4">
      <c r="A6" s="4" t="s">
        <v>477</v>
      </c>
      <c r="B6" s="5" t="n">
        <v>-240000</v>
      </c>
      <c r="C6" s="5" t="n">
        <v>-274000</v>
      </c>
    </row>
    <row r="7" spans="1:4">
      <c r="A7" s="4" t="s">
        <v>478</v>
      </c>
      <c r="B7" s="5" t="n">
        <v>12473000</v>
      </c>
      <c r="C7" s="5" t="n">
        <v>12700000</v>
      </c>
    </row>
    <row r="8" spans="1:4">
      <c r="A8" s="4" t="s">
        <v>479</v>
      </c>
    </row>
    <row r="9" spans="1:4">
      <c r="A9" s="3" t="s">
        <v>474</v>
      </c>
    </row>
    <row r="10" spans="1:4">
      <c r="A10" s="4" t="s">
        <v>475</v>
      </c>
      <c r="B10" s="5" t="n">
        <v>4479000</v>
      </c>
      <c r="C10" s="5" t="n">
        <v>4792000</v>
      </c>
    </row>
    <row r="11" spans="1:4">
      <c r="A11" s="4" t="s">
        <v>480</v>
      </c>
    </row>
    <row r="12" spans="1:4">
      <c r="A12" s="3" t="s">
        <v>474</v>
      </c>
    </row>
    <row r="13" spans="1:4">
      <c r="A13" s="4" t="s">
        <v>475</v>
      </c>
      <c r="B13" s="5" t="n">
        <v>8341000</v>
      </c>
      <c r="C13" s="5" t="n">
        <v>8557000</v>
      </c>
    </row>
    <row r="14" spans="1:4">
      <c r="A14" s="4" t="s">
        <v>481</v>
      </c>
    </row>
    <row r="15" spans="1:4">
      <c r="A15" s="3" t="s">
        <v>474</v>
      </c>
    </row>
    <row r="16" spans="1:4">
      <c r="A16" s="4" t="s">
        <v>475</v>
      </c>
      <c r="B16" s="5" t="n">
        <v>553000</v>
      </c>
      <c r="C16" s="5" t="n">
        <v>630000</v>
      </c>
    </row>
    <row r="17" spans="1:4">
      <c r="A17" s="4" t="s">
        <v>482</v>
      </c>
    </row>
    <row r="18" spans="1:4">
      <c r="A18" s="3" t="s">
        <v>474</v>
      </c>
    </row>
    <row r="19" spans="1:4">
      <c r="A19" s="4" t="s">
        <v>475</v>
      </c>
      <c r="B19" s="5" t="n">
        <v>0</v>
      </c>
      <c r="C19" s="5" t="n">
        <v>360000</v>
      </c>
    </row>
    <row r="20" spans="1:4">
      <c r="A20" s="4" t="s">
        <v>483</v>
      </c>
    </row>
    <row r="21" spans="1:4">
      <c r="A21" s="3" t="s">
        <v>474</v>
      </c>
    </row>
    <row r="22" spans="1:4">
      <c r="A22" s="4" t="s">
        <v>475</v>
      </c>
      <c r="B22" s="5" t="n">
        <v>56000</v>
      </c>
      <c r="C22" s="5" t="n">
        <v>57000</v>
      </c>
    </row>
    <row r="23" spans="1:4">
      <c r="A23" s="4" t="s">
        <v>484</v>
      </c>
    </row>
    <row r="24" spans="1:4">
      <c r="A24" s="3" t="s">
        <v>474</v>
      </c>
    </row>
    <row r="25" spans="1:4">
      <c r="A25" s="4" t="s">
        <v>475</v>
      </c>
      <c r="B25" s="5" t="n">
        <v>719000</v>
      </c>
      <c r="C25" s="5" t="n">
        <v>554000</v>
      </c>
    </row>
    <row r="26" spans="1:4">
      <c r="A26" s="4" t="s">
        <v>485</v>
      </c>
    </row>
    <row r="27" spans="1:4">
      <c r="A27" s="3" t="s">
        <v>474</v>
      </c>
    </row>
    <row r="28" spans="1:4">
      <c r="A28" s="4" t="s">
        <v>475</v>
      </c>
      <c r="B28" s="5" t="n">
        <v>592000</v>
      </c>
      <c r="C28" s="5" t="n">
        <v>303000</v>
      </c>
    </row>
    <row r="29" spans="1:4">
      <c r="A29" s="4" t="s">
        <v>486</v>
      </c>
    </row>
    <row r="30" spans="1:4">
      <c r="A30" s="3" t="s">
        <v>474</v>
      </c>
    </row>
    <row r="31" spans="1:4">
      <c r="A31" s="4" t="s">
        <v>475</v>
      </c>
      <c r="B31" s="5" t="n">
        <v>1187000</v>
      </c>
      <c r="C31" s="7" t="n">
        <v>1085000</v>
      </c>
    </row>
    <row r="32" spans="1:4">
      <c r="A32" s="4" t="s">
        <v>487</v>
      </c>
    </row>
    <row r="33" spans="1:4">
      <c r="A33" s="3" t="s">
        <v>474</v>
      </c>
    </row>
    <row r="34" spans="1:4">
      <c r="A34" s="4" t="s">
        <v>333</v>
      </c>
      <c r="D34" s="7" t="n">
        <v>3850000</v>
      </c>
    </row>
    <row r="35" spans="1:4">
      <c r="A35" s="4" t="s">
        <v>488</v>
      </c>
    </row>
    <row r="36" spans="1:4">
      <c r="A36" s="3" t="s">
        <v>474</v>
      </c>
    </row>
    <row r="37" spans="1:4">
      <c r="A37" s="4" t="s">
        <v>333</v>
      </c>
      <c r="D37" s="7" t="n">
        <v>5000000</v>
      </c>
    </row>
    <row r="38" spans="1:4">
      <c r="A38" s="4" t="s">
        <v>489</v>
      </c>
    </row>
    <row r="39" spans="1:4">
      <c r="A39" s="3" t="s">
        <v>474</v>
      </c>
    </row>
    <row r="40" spans="1:4">
      <c r="A40" s="4" t="s">
        <v>475</v>
      </c>
      <c r="B40" s="7" t="n">
        <v>1068960</v>
      </c>
    </row>
    <row r="41" spans="1:4">
      <c r="A41" s="4" t="s">
        <v>490</v>
      </c>
      <c r="B41"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92</v>
      </c>
      <c r="B1" s="2" t="s">
        <v>1</v>
      </c>
    </row>
    <row r="2" spans="1:6">
      <c r="B2" s="2" t="s">
        <v>2</v>
      </c>
      <c r="C2" s="2" t="s">
        <v>25</v>
      </c>
      <c r="D2" s="2" t="s">
        <v>493</v>
      </c>
      <c r="E2" s="2" t="s">
        <v>473</v>
      </c>
      <c r="F2" s="2" t="s">
        <v>494</v>
      </c>
    </row>
    <row r="3" spans="1:6">
      <c r="A3" s="3" t="s">
        <v>474</v>
      </c>
    </row>
    <row r="4" spans="1:6">
      <c r="A4" s="4" t="s">
        <v>495</v>
      </c>
      <c r="B4" s="7" t="n">
        <v>3200000</v>
      </c>
    </row>
    <row r="5" spans="1:6">
      <c r="A5" s="4" t="s">
        <v>496</v>
      </c>
      <c r="B5" s="5" t="n">
        <v>3200000</v>
      </c>
    </row>
    <row r="6" spans="1:6">
      <c r="A6" s="4" t="s">
        <v>497</v>
      </c>
      <c r="B6" s="5" t="n">
        <v>3000000</v>
      </c>
    </row>
    <row r="7" spans="1:6">
      <c r="A7" s="4" t="s">
        <v>498</v>
      </c>
      <c r="B7" s="5" t="n">
        <v>6400000</v>
      </c>
    </row>
    <row r="8" spans="1:6">
      <c r="A8" s="4" t="s">
        <v>499</v>
      </c>
      <c r="B8" s="5" t="n">
        <v>100000</v>
      </c>
    </row>
    <row r="9" spans="1:6">
      <c r="A9" s="4" t="s">
        <v>500</v>
      </c>
      <c r="B9" s="5" t="n">
        <v>0</v>
      </c>
    </row>
    <row r="10" spans="1:6">
      <c r="A10" s="4" t="s">
        <v>501</v>
      </c>
      <c r="D10" s="7" t="n">
        <v>500000</v>
      </c>
    </row>
    <row r="11" spans="1:6">
      <c r="A11" s="4" t="s">
        <v>475</v>
      </c>
      <c r="B11" s="7" t="n">
        <v>15927000</v>
      </c>
      <c r="C11" s="7" t="n">
        <v>16338000</v>
      </c>
    </row>
    <row r="12" spans="1:6">
      <c r="A12" s="4" t="s">
        <v>479</v>
      </c>
    </row>
    <row r="13" spans="1:6">
      <c r="A13" s="3" t="s">
        <v>474</v>
      </c>
    </row>
    <row r="14" spans="1:6">
      <c r="A14" s="4" t="s">
        <v>502</v>
      </c>
      <c r="B14" s="4" t="s">
        <v>503</v>
      </c>
    </row>
    <row r="15" spans="1:6">
      <c r="A15" s="4" t="s">
        <v>504</v>
      </c>
      <c r="B15" s="4" t="s">
        <v>505</v>
      </c>
    </row>
    <row r="16" spans="1:6">
      <c r="A16" s="4" t="s">
        <v>506</v>
      </c>
      <c r="B16" s="7" t="n">
        <v>104167</v>
      </c>
    </row>
    <row r="17" spans="1:6">
      <c r="A17" s="4" t="s">
        <v>475</v>
      </c>
      <c r="B17" s="7" t="n">
        <v>4479000</v>
      </c>
      <c r="C17" s="5" t="n">
        <v>4792000</v>
      </c>
    </row>
    <row r="18" spans="1:6">
      <c r="A18" s="4" t="s">
        <v>480</v>
      </c>
    </row>
    <row r="19" spans="1:6">
      <c r="A19" s="3" t="s">
        <v>474</v>
      </c>
    </row>
    <row r="20" spans="1:6">
      <c r="A20" s="4" t="s">
        <v>502</v>
      </c>
      <c r="B20" s="4" t="s">
        <v>507</v>
      </c>
    </row>
    <row r="21" spans="1:6">
      <c r="A21" s="4" t="s">
        <v>506</v>
      </c>
      <c r="B21" s="7" t="n">
        <v>128677</v>
      </c>
    </row>
    <row r="22" spans="1:6">
      <c r="A22" s="4" t="s">
        <v>475</v>
      </c>
      <c r="B22" s="7" t="n">
        <v>8341000</v>
      </c>
      <c r="C22" s="5" t="n">
        <v>8557000</v>
      </c>
    </row>
    <row r="23" spans="1:6">
      <c r="A23" s="4" t="s">
        <v>481</v>
      </c>
    </row>
    <row r="24" spans="1:6">
      <c r="A24" s="3" t="s">
        <v>474</v>
      </c>
    </row>
    <row r="25" spans="1:6">
      <c r="A25" s="4" t="s">
        <v>502</v>
      </c>
      <c r="B25" s="4" t="s">
        <v>508</v>
      </c>
    </row>
    <row r="26" spans="1:6">
      <c r="A26" s="4" t="s">
        <v>504</v>
      </c>
      <c r="B26" s="4" t="s">
        <v>509</v>
      </c>
    </row>
    <row r="27" spans="1:6">
      <c r="A27" s="4" t="s">
        <v>506</v>
      </c>
      <c r="B27" s="7" t="n">
        <v>27317</v>
      </c>
    </row>
    <row r="28" spans="1:6">
      <c r="A28" s="4" t="s">
        <v>501</v>
      </c>
      <c r="F28" s="7" t="n">
        <v>1068960</v>
      </c>
    </row>
    <row r="29" spans="1:6">
      <c r="A29" s="4" t="s">
        <v>475</v>
      </c>
      <c r="B29" s="7" t="n">
        <v>553000</v>
      </c>
      <c r="C29" s="5" t="n">
        <v>630000</v>
      </c>
    </row>
    <row r="30" spans="1:6">
      <c r="A30" s="4" t="s">
        <v>482</v>
      </c>
    </row>
    <row r="31" spans="1:6">
      <c r="A31" s="3" t="s">
        <v>474</v>
      </c>
    </row>
    <row r="32" spans="1:6">
      <c r="A32" s="4" t="s">
        <v>502</v>
      </c>
      <c r="B32" s="4" t="s">
        <v>510</v>
      </c>
    </row>
    <row r="33" spans="1:6">
      <c r="A33" s="4" t="s">
        <v>504</v>
      </c>
      <c r="B33" s="4" t="s">
        <v>511</v>
      </c>
    </row>
    <row r="34" spans="1:6">
      <c r="A34" s="4" t="s">
        <v>475</v>
      </c>
      <c r="B34" s="7" t="n">
        <v>0</v>
      </c>
      <c r="C34" s="5" t="n">
        <v>360000</v>
      </c>
    </row>
    <row r="35" spans="1:6">
      <c r="A35" s="4" t="s">
        <v>512</v>
      </c>
    </row>
    <row r="36" spans="1:6">
      <c r="A36" s="3" t="s">
        <v>474</v>
      </c>
    </row>
    <row r="37" spans="1:6">
      <c r="A37" s="4" t="s">
        <v>502</v>
      </c>
      <c r="B37" s="4" t="s">
        <v>513</v>
      </c>
    </row>
    <row r="38" spans="1:6">
      <c r="A38" s="4" t="s">
        <v>504</v>
      </c>
      <c r="B38" s="4" t="s">
        <v>509</v>
      </c>
    </row>
    <row r="39" spans="1:6">
      <c r="A39" s="4" t="s">
        <v>484</v>
      </c>
    </row>
    <row r="40" spans="1:6">
      <c r="A40" s="3" t="s">
        <v>474</v>
      </c>
    </row>
    <row r="41" spans="1:6">
      <c r="A41" s="4" t="s">
        <v>506</v>
      </c>
      <c r="B41" s="7" t="n">
        <v>44521</v>
      </c>
    </row>
    <row r="42" spans="1:6">
      <c r="A42" s="4" t="s">
        <v>475</v>
      </c>
      <c r="B42" s="7" t="n">
        <v>719000</v>
      </c>
      <c r="C42" s="5" t="n">
        <v>554000</v>
      </c>
    </row>
    <row r="43" spans="1:6">
      <c r="A43" s="4" t="s">
        <v>514</v>
      </c>
    </row>
    <row r="44" spans="1:6">
      <c r="A44" s="3" t="s">
        <v>474</v>
      </c>
    </row>
    <row r="45" spans="1:6">
      <c r="A45" s="4" t="s">
        <v>504</v>
      </c>
      <c r="B45" s="4" t="s">
        <v>515</v>
      </c>
    </row>
    <row r="46" spans="1:6">
      <c r="A46" s="4" t="s">
        <v>516</v>
      </c>
      <c r="B46" s="4" t="s">
        <v>517</v>
      </c>
    </row>
    <row r="47" spans="1:6">
      <c r="A47" s="4" t="s">
        <v>501</v>
      </c>
      <c r="B47" s="10" t="n">
        <v>1.6</v>
      </c>
      <c r="D47" s="5" t="n">
        <v>1600000</v>
      </c>
    </row>
    <row r="48" spans="1:6">
      <c r="A48" s="4" t="s">
        <v>518</v>
      </c>
      <c r="B48" s="4" t="s">
        <v>519</v>
      </c>
    </row>
    <row r="49" spans="1:6">
      <c r="A49" s="4" t="s">
        <v>520</v>
      </c>
      <c r="B49" s="7" t="n">
        <v>592000</v>
      </c>
    </row>
    <row r="50" spans="1:6">
      <c r="A50" s="4" t="s">
        <v>475</v>
      </c>
      <c r="B50" s="7" t="n">
        <v>1200000</v>
      </c>
    </row>
    <row r="51" spans="1:6">
      <c r="A51" s="4" t="s">
        <v>485</v>
      </c>
    </row>
    <row r="52" spans="1:6">
      <c r="A52" s="3" t="s">
        <v>474</v>
      </c>
    </row>
    <row r="53" spans="1:6">
      <c r="A53" s="4" t="s">
        <v>516</v>
      </c>
      <c r="B53" s="4" t="s">
        <v>517</v>
      </c>
    </row>
    <row r="54" spans="1:6">
      <c r="A54" s="4" t="s">
        <v>475</v>
      </c>
      <c r="B54" s="7" t="n">
        <v>592000</v>
      </c>
      <c r="C54" s="7" t="n">
        <v>303000</v>
      </c>
    </row>
    <row r="55" spans="1:6">
      <c r="A55" s="4" t="s">
        <v>521</v>
      </c>
    </row>
    <row r="56" spans="1:6">
      <c r="A56" s="3" t="s">
        <v>474</v>
      </c>
    </row>
    <row r="57" spans="1:6">
      <c r="A57" s="4" t="s">
        <v>502</v>
      </c>
      <c r="B57" s="4" t="s">
        <v>522</v>
      </c>
    </row>
    <row r="58" spans="1:6">
      <c r="A58" s="4" t="s">
        <v>504</v>
      </c>
      <c r="B58" s="4" t="s">
        <v>523</v>
      </c>
    </row>
    <row r="59" spans="1:6">
      <c r="A59" s="4" t="s">
        <v>524</v>
      </c>
    </row>
    <row r="60" spans="1:6">
      <c r="A60" s="3" t="s">
        <v>474</v>
      </c>
    </row>
    <row r="61" spans="1:6">
      <c r="A61" s="4" t="s">
        <v>504</v>
      </c>
      <c r="B61" s="4" t="s">
        <v>525</v>
      </c>
    </row>
    <row r="62" spans="1:6">
      <c r="A62" s="4" t="s">
        <v>526</v>
      </c>
    </row>
    <row r="63" spans="1:6">
      <c r="A63" s="3" t="s">
        <v>474</v>
      </c>
    </row>
    <row r="64" spans="1:6">
      <c r="A64" s="4" t="s">
        <v>502</v>
      </c>
      <c r="B64" s="4" t="s">
        <v>527</v>
      </c>
    </row>
    <row r="65" spans="1:6">
      <c r="A65" s="4" t="s">
        <v>528</v>
      </c>
    </row>
    <row r="66" spans="1:6">
      <c r="A66" s="3" t="s">
        <v>474</v>
      </c>
    </row>
    <row r="67" spans="1:6">
      <c r="A67" s="4" t="s">
        <v>333</v>
      </c>
      <c r="E67" s="7" t="n">
        <v>3850000</v>
      </c>
    </row>
    <row r="68" spans="1:6">
      <c r="A68" s="4" t="s">
        <v>529</v>
      </c>
    </row>
    <row r="69" spans="1:6">
      <c r="A69" s="3" t="s">
        <v>474</v>
      </c>
    </row>
    <row r="70" spans="1:6">
      <c r="A70" s="4" t="s">
        <v>333</v>
      </c>
      <c r="E70" s="7" t="n">
        <v>5000000</v>
      </c>
    </row>
    <row r="71" spans="1:6">
      <c r="A71" s="4" t="s">
        <v>530</v>
      </c>
    </row>
    <row r="72" spans="1:6">
      <c r="A72" s="3" t="s">
        <v>474</v>
      </c>
    </row>
    <row r="73" spans="1:6">
      <c r="A73" s="4" t="s">
        <v>501</v>
      </c>
      <c r="B73" s="10" t="n">
        <v>1.5</v>
      </c>
    </row>
    <row r="74" spans="1:6">
      <c r="A74" s="4" t="s">
        <v>531</v>
      </c>
    </row>
    <row r="75" spans="1:6">
      <c r="A75" s="3" t="s">
        <v>474</v>
      </c>
    </row>
    <row r="76" spans="1:6">
      <c r="A76" s="4" t="s">
        <v>504</v>
      </c>
      <c r="B76" s="4" t="s">
        <v>509</v>
      </c>
    </row>
    <row r="77" spans="1:6">
      <c r="A77" s="4" t="s">
        <v>516</v>
      </c>
      <c r="B77" s="4" t="s">
        <v>532</v>
      </c>
    </row>
    <row r="78" spans="1:6">
      <c r="A78" s="4" t="s">
        <v>501</v>
      </c>
      <c r="F78" s="7" t="n">
        <v>500000</v>
      </c>
    </row>
    <row r="79" spans="1:6">
      <c r="A79" s="4" t="s">
        <v>533</v>
      </c>
    </row>
    <row r="80" spans="1:6">
      <c r="A80" s="3" t="s">
        <v>474</v>
      </c>
    </row>
    <row r="81" spans="1:6">
      <c r="A81" s="4" t="s">
        <v>333</v>
      </c>
      <c r="D81" s="7" t="n">
        <v>1000000</v>
      </c>
    </row>
    <row r="82" spans="1:6">
      <c r="A82" s="4" t="s">
        <v>534</v>
      </c>
    </row>
    <row r="83" spans="1:6">
      <c r="A83" s="3" t="s">
        <v>474</v>
      </c>
    </row>
    <row r="84" spans="1:6">
      <c r="A84" s="4" t="s">
        <v>475</v>
      </c>
      <c r="B84" s="7" t="n">
        <v>10689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35</v>
      </c>
      <c r="B1" s="2" t="s">
        <v>285</v>
      </c>
      <c r="C1" s="2" t="s">
        <v>286</v>
      </c>
      <c r="D1" s="2" t="s">
        <v>287</v>
      </c>
      <c r="E1" s="2" t="s">
        <v>288</v>
      </c>
      <c r="F1" s="2" t="s">
        <v>301</v>
      </c>
      <c r="G1" s="2" t="s">
        <v>289</v>
      </c>
      <c r="H1" s="2" t="s">
        <v>291</v>
      </c>
      <c r="I1" s="2" t="s">
        <v>292</v>
      </c>
      <c r="J1" s="2" t="s">
        <v>293</v>
      </c>
      <c r="K1" s="2" t="s">
        <v>294</v>
      </c>
      <c r="L1" s="2" t="s">
        <v>295</v>
      </c>
      <c r="M1" s="2" t="s">
        <v>296</v>
      </c>
      <c r="N1" s="2" t="s">
        <v>536</v>
      </c>
      <c r="O1" s="2" t="s">
        <v>2</v>
      </c>
      <c r="P1" s="2" t="s">
        <v>25</v>
      </c>
      <c r="Q1" s="2" t="s">
        <v>84</v>
      </c>
      <c r="R1" s="2" t="s">
        <v>537</v>
      </c>
      <c r="S1" s="2" t="s">
        <v>297</v>
      </c>
      <c r="T1" s="2" t="s">
        <v>298</v>
      </c>
      <c r="U1" s="2" t="s">
        <v>299</v>
      </c>
      <c r="V1" s="2" t="s">
        <v>300</v>
      </c>
    </row>
    <row r="2" spans="1:22">
      <c r="A2" s="3" t="s">
        <v>538</v>
      </c>
    </row>
    <row r="3" spans="1:22">
      <c r="A3" s="4" t="s">
        <v>306</v>
      </c>
      <c r="B3" s="5" t="n">
        <v>44240</v>
      </c>
      <c r="C3" s="5" t="n">
        <v>8333</v>
      </c>
      <c r="D3" s="5" t="n">
        <v>20000</v>
      </c>
      <c r="G3" s="5" t="n">
        <v>4667</v>
      </c>
      <c r="I3" s="5" t="n">
        <v>27184</v>
      </c>
      <c r="J3" s="5" t="n">
        <v>40310</v>
      </c>
      <c r="K3" s="5" t="n">
        <v>51480</v>
      </c>
    </row>
    <row r="4" spans="1:22">
      <c r="A4" s="4" t="s">
        <v>304</v>
      </c>
      <c r="C4" s="7" t="n">
        <v>2500000</v>
      </c>
      <c r="G4" s="7" t="n">
        <v>1400000</v>
      </c>
      <c r="O4" s="7" t="n">
        <v>0</v>
      </c>
      <c r="P4" s="7" t="n">
        <v>0</v>
      </c>
      <c r="V4" s="7" t="n">
        <v>10000000</v>
      </c>
    </row>
    <row r="5" spans="1:22">
      <c r="A5" s="4" t="s">
        <v>303</v>
      </c>
      <c r="O5" s="5" t="n">
        <v>0</v>
      </c>
      <c r="P5" s="5" t="n">
        <v>0</v>
      </c>
    </row>
    <row r="6" spans="1:22">
      <c r="A6" s="4" t="s">
        <v>539</v>
      </c>
      <c r="O6" s="8" t="n">
        <v>0.001</v>
      </c>
      <c r="P6" s="8" t="n">
        <v>0.001</v>
      </c>
    </row>
    <row r="7" spans="1:22">
      <c r="A7" s="4" t="s">
        <v>313</v>
      </c>
      <c r="O7" s="7" t="n">
        <v>0</v>
      </c>
      <c r="Q7" s="7" t="n">
        <v>4865000</v>
      </c>
    </row>
    <row r="8" spans="1:22">
      <c r="A8" s="4" t="s">
        <v>540</v>
      </c>
      <c r="O8" s="7" t="n">
        <v>1500000</v>
      </c>
    </row>
    <row r="9" spans="1:22">
      <c r="A9" s="4" t="s">
        <v>541</v>
      </c>
      <c r="B9" s="7" t="n">
        <v>97000</v>
      </c>
    </row>
    <row r="10" spans="1:22">
      <c r="A10" s="4" t="s">
        <v>321</v>
      </c>
    </row>
    <row r="11" spans="1:22">
      <c r="A11" s="3" t="s">
        <v>538</v>
      </c>
    </row>
    <row r="12" spans="1:22">
      <c r="A12" s="4" t="s">
        <v>539</v>
      </c>
      <c r="T12" s="7" t="n">
        <v>3</v>
      </c>
    </row>
    <row r="13" spans="1:22">
      <c r="A13" s="4" t="s">
        <v>323</v>
      </c>
    </row>
    <row r="14" spans="1:22">
      <c r="A14" s="3" t="s">
        <v>538</v>
      </c>
    </row>
    <row r="15" spans="1:22">
      <c r="A15" s="4" t="s">
        <v>306</v>
      </c>
      <c r="H15" s="5" t="n">
        <v>33333</v>
      </c>
    </row>
    <row r="16" spans="1:22">
      <c r="A16" s="4" t="s">
        <v>304</v>
      </c>
      <c r="C16" s="7" t="n">
        <v>29900000</v>
      </c>
    </row>
    <row r="17" spans="1:22">
      <c r="A17" s="4" t="s">
        <v>542</v>
      </c>
      <c r="O17" s="7" t="n">
        <v>300</v>
      </c>
    </row>
    <row r="18" spans="1:22">
      <c r="A18" s="4" t="s">
        <v>541</v>
      </c>
      <c r="H18" s="7" t="n">
        <v>10000000</v>
      </c>
    </row>
    <row r="19" spans="1:22">
      <c r="A19" s="4" t="s">
        <v>332</v>
      </c>
    </row>
    <row r="20" spans="1:22">
      <c r="A20" s="3" t="s">
        <v>538</v>
      </c>
    </row>
    <row r="21" spans="1:22">
      <c r="A21" s="4" t="s">
        <v>304</v>
      </c>
      <c r="L21" s="7" t="n">
        <v>10100000</v>
      </c>
    </row>
    <row r="22" spans="1:22">
      <c r="A22" s="4" t="s">
        <v>318</v>
      </c>
    </row>
    <row r="23" spans="1:22">
      <c r="A23" s="3" t="s">
        <v>538</v>
      </c>
    </row>
    <row r="24" spans="1:22">
      <c r="A24" s="4" t="s">
        <v>543</v>
      </c>
      <c r="O24" s="4" t="s">
        <v>544</v>
      </c>
    </row>
    <row r="25" spans="1:22">
      <c r="A25" s="4" t="s">
        <v>545</v>
      </c>
      <c r="O25" s="7" t="n">
        <v>600</v>
      </c>
    </row>
    <row r="26" spans="1:22">
      <c r="A26" s="4" t="s">
        <v>303</v>
      </c>
      <c r="O26" s="5" t="n">
        <v>33333</v>
      </c>
    </row>
    <row r="27" spans="1:22">
      <c r="A27" s="4" t="s">
        <v>546</v>
      </c>
      <c r="O27" s="4" t="s">
        <v>547</v>
      </c>
    </row>
    <row r="28" spans="1:22">
      <c r="A28" s="4" t="s">
        <v>548</v>
      </c>
      <c r="U28" s="7" t="n">
        <v>396600</v>
      </c>
    </row>
    <row r="29" spans="1:22">
      <c r="A29" s="4" t="s">
        <v>540</v>
      </c>
      <c r="O29" s="7" t="n">
        <v>2900000</v>
      </c>
      <c r="P29" s="7" t="n">
        <v>2100000</v>
      </c>
    </row>
    <row r="30" spans="1:22">
      <c r="A30" s="4" t="s">
        <v>549</v>
      </c>
      <c r="R30" s="9" t="n">
        <v>2.36</v>
      </c>
    </row>
    <row r="31" spans="1:22">
      <c r="A31" s="4" t="s">
        <v>550</v>
      </c>
      <c r="O31" s="4" t="s">
        <v>551</v>
      </c>
    </row>
    <row r="32" spans="1:22">
      <c r="A32" s="4" t="s">
        <v>552</v>
      </c>
    </row>
    <row r="33" spans="1:22">
      <c r="A33" s="3" t="s">
        <v>538</v>
      </c>
    </row>
    <row r="34" spans="1:22">
      <c r="A34" s="4" t="s">
        <v>539</v>
      </c>
      <c r="Q34" s="9" t="n">
        <v>2.36</v>
      </c>
      <c r="U34" s="9" t="n">
        <v>2.9</v>
      </c>
    </row>
    <row r="35" spans="1:22">
      <c r="A35" s="4" t="s">
        <v>553</v>
      </c>
    </row>
    <row r="36" spans="1:22">
      <c r="A36" s="3" t="s">
        <v>538</v>
      </c>
    </row>
    <row r="37" spans="1:22">
      <c r="A37" s="4" t="s">
        <v>539</v>
      </c>
      <c r="O37" s="7" t="n">
        <v>3</v>
      </c>
      <c r="Q37" s="7" t="n">
        <v>3</v>
      </c>
      <c r="U37" s="9" t="n">
        <v>2.9</v>
      </c>
    </row>
    <row r="38" spans="1:22">
      <c r="A38" s="4" t="s">
        <v>554</v>
      </c>
    </row>
    <row r="39" spans="1:22">
      <c r="A39" s="3" t="s">
        <v>538</v>
      </c>
    </row>
    <row r="40" spans="1:22">
      <c r="A40" s="4" t="s">
        <v>306</v>
      </c>
      <c r="H40" s="5" t="n">
        <v>33333</v>
      </c>
      <c r="L40" s="5" t="n">
        <v>33667</v>
      </c>
    </row>
    <row r="41" spans="1:22">
      <c r="A41" s="4" t="s">
        <v>303</v>
      </c>
      <c r="C41" s="5" t="n">
        <v>99666</v>
      </c>
    </row>
    <row r="42" spans="1:22">
      <c r="A42" s="4" t="s">
        <v>539</v>
      </c>
      <c r="C42" s="8" t="n">
        <v>0.001</v>
      </c>
    </row>
    <row r="43" spans="1:22">
      <c r="A43" s="4" t="s">
        <v>548</v>
      </c>
      <c r="Q43" s="7" t="n">
        <v>2700000</v>
      </c>
    </row>
    <row r="44" spans="1:22">
      <c r="A44" s="4" t="s">
        <v>541</v>
      </c>
      <c r="D44" s="7" t="n">
        <v>6000000</v>
      </c>
    </row>
    <row r="45" spans="1:22">
      <c r="A45" s="4" t="s">
        <v>555</v>
      </c>
    </row>
    <row r="46" spans="1:22">
      <c r="A46" s="3" t="s">
        <v>538</v>
      </c>
    </row>
    <row r="47" spans="1:22">
      <c r="A47" s="4" t="s">
        <v>543</v>
      </c>
      <c r="O47" s="4" t="s">
        <v>556</v>
      </c>
    </row>
    <row r="48" spans="1:22">
      <c r="A48" s="4" t="s">
        <v>539</v>
      </c>
      <c r="S48" s="8" t="n">
        <v>0.001</v>
      </c>
    </row>
    <row r="49" spans="1:22">
      <c r="A49" s="4" t="s">
        <v>557</v>
      </c>
    </row>
    <row r="50" spans="1:22">
      <c r="A50" s="3" t="s">
        <v>538</v>
      </c>
    </row>
    <row r="51" spans="1:22">
      <c r="A51" s="4" t="s">
        <v>543</v>
      </c>
      <c r="O51" s="4" t="s">
        <v>558</v>
      </c>
    </row>
    <row r="52" spans="1:22">
      <c r="A52" s="4" t="s">
        <v>559</v>
      </c>
    </row>
    <row r="53" spans="1:22">
      <c r="A53" s="3" t="s">
        <v>538</v>
      </c>
    </row>
    <row r="54" spans="1:22">
      <c r="A54" s="4" t="s">
        <v>304</v>
      </c>
      <c r="L54" s="7" t="n">
        <v>10100100</v>
      </c>
    </row>
    <row r="55" spans="1:22">
      <c r="A55" s="4" t="s">
        <v>303</v>
      </c>
      <c r="L55" s="5" t="n">
        <v>33667</v>
      </c>
    </row>
    <row r="56" spans="1:22">
      <c r="A56" s="4" t="s">
        <v>548</v>
      </c>
      <c r="Q56" s="7" t="n">
        <v>2200000</v>
      </c>
    </row>
    <row r="57" spans="1:22">
      <c r="A57" s="4" t="s">
        <v>560</v>
      </c>
    </row>
    <row r="58" spans="1:22">
      <c r="A58" s="3" t="s">
        <v>538</v>
      </c>
    </row>
    <row r="59" spans="1:22">
      <c r="A59" s="4" t="s">
        <v>306</v>
      </c>
      <c r="H59" s="5" t="n">
        <v>33333</v>
      </c>
    </row>
    <row r="60" spans="1:22">
      <c r="A60" s="4" t="s">
        <v>561</v>
      </c>
      <c r="O60" s="5" t="n">
        <v>133333</v>
      </c>
    </row>
    <row r="61" spans="1:22">
      <c r="A61" s="4" t="s">
        <v>562</v>
      </c>
      <c r="O61" s="7" t="n">
        <v>40000000</v>
      </c>
    </row>
    <row r="62" spans="1:22">
      <c r="A62" s="4" t="s">
        <v>563</v>
      </c>
      <c r="H62" s="7" t="n">
        <v>10000000</v>
      </c>
    </row>
    <row r="63" spans="1:22">
      <c r="A63" s="4" t="s">
        <v>564</v>
      </c>
    </row>
    <row r="64" spans="1:22">
      <c r="A64" s="3" t="s">
        <v>538</v>
      </c>
    </row>
    <row r="65" spans="1:22">
      <c r="A65" s="4" t="s">
        <v>447</v>
      </c>
      <c r="O65" s="7" t="n">
        <v>5000000</v>
      </c>
    </row>
    <row r="66" spans="1:22">
      <c r="A66" s="4" t="s">
        <v>316</v>
      </c>
    </row>
    <row r="67" spans="1:22">
      <c r="A67" s="3" t="s">
        <v>538</v>
      </c>
    </row>
    <row r="68" spans="1:22">
      <c r="A68" s="4" t="s">
        <v>545</v>
      </c>
      <c r="O68" s="7" t="n">
        <v>600</v>
      </c>
    </row>
    <row r="69" spans="1:22">
      <c r="A69" s="4" t="s">
        <v>303</v>
      </c>
      <c r="S69" s="5" t="n">
        <v>2835</v>
      </c>
    </row>
    <row r="70" spans="1:22">
      <c r="A70" s="4" t="s">
        <v>317</v>
      </c>
    </row>
    <row r="71" spans="1:22">
      <c r="A71" s="3" t="s">
        <v>538</v>
      </c>
    </row>
    <row r="72" spans="1:22">
      <c r="A72" s="4" t="s">
        <v>306</v>
      </c>
      <c r="M72" s="5" t="n">
        <v>2250</v>
      </c>
    </row>
    <row r="73" spans="1:22">
      <c r="A73" s="4" t="s">
        <v>303</v>
      </c>
      <c r="E73" s="5" t="n">
        <v>2565</v>
      </c>
    </row>
    <row r="74" spans="1:22">
      <c r="A74" s="4" t="s">
        <v>313</v>
      </c>
      <c r="E74" s="7" t="n">
        <v>769500</v>
      </c>
    </row>
    <row r="75" spans="1:22">
      <c r="A75" s="4" t="s">
        <v>541</v>
      </c>
      <c r="N75" s="7" t="n">
        <v>405000</v>
      </c>
    </row>
    <row r="76" spans="1:22">
      <c r="A76" s="4" t="s">
        <v>421</v>
      </c>
      <c r="F76" s="7" t="n">
        <v>2700000</v>
      </c>
    </row>
    <row r="77" spans="1:22">
      <c r="A77" s="4" t="s">
        <v>565</v>
      </c>
    </row>
    <row r="78" spans="1:22">
      <c r="A78" s="3" t="s">
        <v>538</v>
      </c>
    </row>
    <row r="79" spans="1:22">
      <c r="A79" s="4" t="s">
        <v>306</v>
      </c>
      <c r="E79" s="5" t="n">
        <v>1350</v>
      </c>
    </row>
    <row r="80" spans="1:22">
      <c r="A80" s="4" t="s">
        <v>303</v>
      </c>
      <c r="S80" s="5" t="n">
        <v>9000</v>
      </c>
    </row>
    <row r="81" spans="1:22">
      <c r="A81" s="4" t="s">
        <v>539</v>
      </c>
      <c r="S81" s="8" t="n">
        <v>0.001</v>
      </c>
    </row>
    <row r="82" spans="1:22">
      <c r="A82" s="4" t="s">
        <v>566</v>
      </c>
    </row>
    <row r="83" spans="1:22">
      <c r="A83" s="3" t="s">
        <v>538</v>
      </c>
    </row>
    <row r="84" spans="1:22">
      <c r="A84" s="4" t="s">
        <v>304</v>
      </c>
      <c r="G84" s="5" t="n">
        <v>2565</v>
      </c>
    </row>
    <row r="85" spans="1:22">
      <c r="A85" s="4" t="s">
        <v>303</v>
      </c>
      <c r="F85" s="5" t="n">
        <v>9000</v>
      </c>
    </row>
    <row r="86" spans="1:22">
      <c r="A86" s="4" t="s">
        <v>313</v>
      </c>
      <c r="G86" s="7" t="n">
        <v>769500</v>
      </c>
    </row>
    <row r="87" spans="1:22">
      <c r="A87" s="4" t="s">
        <v>541</v>
      </c>
      <c r="M87" s="7" t="n">
        <v>675000</v>
      </c>
    </row>
    <row r="88" spans="1:22">
      <c r="A88" s="4" t="s">
        <v>567</v>
      </c>
      <c r="S88" s="7" t="n">
        <v>850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7"/>
  </cols>
  <sheetData>
    <row r="1" spans="1:3">
      <c r="A1" s="1" t="s">
        <v>568</v>
      </c>
      <c r="B1" s="2" t="s">
        <v>1</v>
      </c>
    </row>
    <row r="2" spans="1:3">
      <c r="B2" s="2" t="s">
        <v>2</v>
      </c>
      <c r="C2" s="2" t="s">
        <v>84</v>
      </c>
    </row>
    <row r="3" spans="1:3">
      <c r="A3" s="3" t="s">
        <v>569</v>
      </c>
    </row>
    <row r="4" spans="1:3">
      <c r="A4" s="4" t="s">
        <v>570</v>
      </c>
      <c r="B4" s="4" t="s">
        <v>571</v>
      </c>
      <c r="C4" s="4" t="s">
        <v>572</v>
      </c>
    </row>
    <row r="5" spans="1:3">
      <c r="A5" s="4" t="s">
        <v>573</v>
      </c>
      <c r="B5" s="4" t="s">
        <v>574</v>
      </c>
      <c r="C5" s="4" t="s">
        <v>575</v>
      </c>
    </row>
    <row r="6" spans="1:3">
      <c r="A6" s="4" t="s">
        <v>576</v>
      </c>
      <c r="B6" s="4" t="s">
        <v>574</v>
      </c>
      <c r="C6" s="4" t="s">
        <v>577</v>
      </c>
    </row>
    <row r="7" spans="1:3">
      <c r="A7" s="4" t="s">
        <v>578</v>
      </c>
      <c r="B7" s="4" t="s">
        <v>574</v>
      </c>
      <c r="C7" s="4" t="s">
        <v>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69</v>
      </c>
    </row>
    <row r="4" spans="1:2">
      <c r="A4" s="4" t="s">
        <v>581</v>
      </c>
      <c r="B4" s="5" t="n">
        <v>2739998</v>
      </c>
    </row>
    <row r="5" spans="1:2">
      <c r="A5" s="4" t="s">
        <v>582</v>
      </c>
      <c r="B5" s="5" t="n">
        <v>0</v>
      </c>
    </row>
    <row r="6" spans="1:2">
      <c r="A6" s="4" t="s">
        <v>583</v>
      </c>
      <c r="B6" s="5" t="n">
        <v>0</v>
      </c>
    </row>
    <row r="7" spans="1:2">
      <c r="A7" s="4" t="s">
        <v>584</v>
      </c>
      <c r="B7" s="5" t="n">
        <v>0</v>
      </c>
    </row>
    <row r="8" spans="1:2">
      <c r="A8" s="4" t="s">
        <v>585</v>
      </c>
      <c r="B8" s="5" t="n">
        <v>2739998</v>
      </c>
    </row>
    <row r="9" spans="1:2">
      <c r="A9" s="4" t="s">
        <v>586</v>
      </c>
      <c r="B9" s="5" t="n">
        <v>1804574</v>
      </c>
    </row>
    <row r="10" spans="1:2">
      <c r="A10" s="4" t="s">
        <v>587</v>
      </c>
      <c r="B10" s="9" t="n">
        <v>2.91</v>
      </c>
    </row>
    <row r="11" spans="1:2">
      <c r="A11" s="4" t="s">
        <v>588</v>
      </c>
      <c r="B11" s="5" t="n">
        <v>0</v>
      </c>
    </row>
    <row r="12" spans="1:2">
      <c r="A12" s="4" t="s">
        <v>589</v>
      </c>
      <c r="B12" s="5" t="n">
        <v>0</v>
      </c>
    </row>
    <row r="13" spans="1:2">
      <c r="A13" s="4" t="s">
        <v>590</v>
      </c>
      <c r="B13" s="5" t="n">
        <v>0</v>
      </c>
    </row>
    <row r="14" spans="1:2">
      <c r="A14" s="4" t="s">
        <v>591</v>
      </c>
      <c r="B14" s="11" t="n">
        <v>2.91</v>
      </c>
    </row>
    <row r="15" spans="1:2">
      <c r="A15" s="4" t="s">
        <v>592</v>
      </c>
      <c r="B15" s="9" t="n">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 customWidth="1" max="15" min="15" width="14"/>
  </cols>
  <sheetData>
    <row r="1" spans="1:15">
      <c r="A1" s="1" t="s">
        <v>593</v>
      </c>
      <c r="B1" s="2" t="s">
        <v>285</v>
      </c>
      <c r="C1" s="2" t="s">
        <v>286</v>
      </c>
      <c r="D1" s="2" t="s">
        <v>287</v>
      </c>
      <c r="E1" s="2" t="s">
        <v>289</v>
      </c>
      <c r="F1" s="2" t="s">
        <v>594</v>
      </c>
      <c r="G1" s="2" t="s">
        <v>292</v>
      </c>
      <c r="H1" s="2" t="s">
        <v>293</v>
      </c>
      <c r="I1" s="2" t="s">
        <v>595</v>
      </c>
      <c r="J1" s="2" t="s">
        <v>294</v>
      </c>
      <c r="K1" s="2" t="s">
        <v>2</v>
      </c>
      <c r="L1" s="2" t="s">
        <v>25</v>
      </c>
      <c r="M1" s="2" t="s">
        <v>84</v>
      </c>
      <c r="N1" s="2" t="s">
        <v>596</v>
      </c>
      <c r="O1" s="2" t="s">
        <v>597</v>
      </c>
    </row>
    <row r="2" spans="1:15">
      <c r="A2" s="3" t="s">
        <v>569</v>
      </c>
    </row>
    <row r="3" spans="1:15">
      <c r="A3" s="4" t="s">
        <v>598</v>
      </c>
      <c r="K3" s="5" t="n">
        <v>1000000</v>
      </c>
      <c r="L3" s="5" t="n">
        <v>1000000</v>
      </c>
    </row>
    <row r="4" spans="1:15">
      <c r="A4" s="4" t="s">
        <v>305</v>
      </c>
      <c r="K4" s="8" t="n">
        <v>0.001</v>
      </c>
      <c r="L4" s="8" t="n">
        <v>0.001</v>
      </c>
    </row>
    <row r="5" spans="1:15">
      <c r="A5" s="4" t="s">
        <v>599</v>
      </c>
      <c r="K5" s="5" t="n">
        <v>0</v>
      </c>
    </row>
    <row r="6" spans="1:15">
      <c r="A6" s="4" t="s">
        <v>600</v>
      </c>
      <c r="K6" s="4" t="s">
        <v>574</v>
      </c>
    </row>
    <row r="7" spans="1:15">
      <c r="A7" s="4" t="s">
        <v>541</v>
      </c>
      <c r="B7" s="7" t="n">
        <v>97000</v>
      </c>
    </row>
    <row r="8" spans="1:15">
      <c r="A8" s="4" t="s">
        <v>601</v>
      </c>
      <c r="K8" s="9" t="n">
        <v>2.89</v>
      </c>
    </row>
    <row r="9" spans="1:15">
      <c r="A9" s="4" t="s">
        <v>602</v>
      </c>
      <c r="K9" s="4" t="s">
        <v>603</v>
      </c>
    </row>
    <row r="10" spans="1:15">
      <c r="A10" s="4" t="s">
        <v>604</v>
      </c>
      <c r="K10" s="7" t="n">
        <v>0</v>
      </c>
    </row>
    <row r="11" spans="1:15">
      <c r="A11" s="4" t="s">
        <v>306</v>
      </c>
      <c r="B11" s="5" t="n">
        <v>44240</v>
      </c>
      <c r="C11" s="5" t="n">
        <v>8333</v>
      </c>
      <c r="D11" s="5" t="n">
        <v>20000</v>
      </c>
      <c r="E11" s="5" t="n">
        <v>4667</v>
      </c>
      <c r="G11" s="5" t="n">
        <v>27184</v>
      </c>
      <c r="H11" s="5" t="n">
        <v>40310</v>
      </c>
      <c r="J11" s="5" t="n">
        <v>51480</v>
      </c>
    </row>
    <row r="12" spans="1:15">
      <c r="A12" s="4" t="s">
        <v>605</v>
      </c>
      <c r="K12" s="4" t="s">
        <v>606</v>
      </c>
    </row>
    <row r="13" spans="1:15">
      <c r="A13" s="4" t="s">
        <v>82</v>
      </c>
      <c r="K13" s="5" t="n">
        <v>2200000</v>
      </c>
      <c r="L13" s="5" t="n">
        <v>2200000</v>
      </c>
      <c r="N13" s="5" t="n">
        <v>2200000</v>
      </c>
    </row>
    <row r="14" spans="1:15">
      <c r="A14" s="4" t="s">
        <v>607</v>
      </c>
      <c r="K14" s="7" t="n">
        <v>4950000</v>
      </c>
      <c r="L14" s="7" t="n">
        <v>4950000</v>
      </c>
      <c r="N14" s="7" t="n">
        <v>4950000</v>
      </c>
    </row>
    <row r="15" spans="1:15">
      <c r="A15" s="4" t="s">
        <v>608</v>
      </c>
      <c r="F15" s="5" t="n">
        <v>291946</v>
      </c>
    </row>
    <row r="16" spans="1:15">
      <c r="A16" s="4" t="s">
        <v>609</v>
      </c>
    </row>
    <row r="17" spans="1:15">
      <c r="A17" s="3" t="s">
        <v>569</v>
      </c>
    </row>
    <row r="18" spans="1:15">
      <c r="A18" s="4" t="s">
        <v>610</v>
      </c>
      <c r="K18" s="5" t="n">
        <v>1215762</v>
      </c>
    </row>
    <row r="19" spans="1:15">
      <c r="A19" s="4" t="s">
        <v>611</v>
      </c>
      <c r="I19" s="5" t="n">
        <v>4000000</v>
      </c>
    </row>
    <row r="20" spans="1:15">
      <c r="A20" s="4" t="s">
        <v>612</v>
      </c>
      <c r="I20" s="5" t="n">
        <v>1000000</v>
      </c>
    </row>
    <row r="21" spans="1:15">
      <c r="A21" s="4" t="s">
        <v>339</v>
      </c>
    </row>
    <row r="22" spans="1:15">
      <c r="A22" s="3" t="s">
        <v>569</v>
      </c>
    </row>
    <row r="23" spans="1:15">
      <c r="A23" s="4" t="s">
        <v>82</v>
      </c>
      <c r="N23" s="5" t="n">
        <v>2200000</v>
      </c>
    </row>
    <row r="24" spans="1:15">
      <c r="A24" s="4" t="s">
        <v>607</v>
      </c>
      <c r="O24" s="7" t="n">
        <v>5000000</v>
      </c>
    </row>
    <row r="25" spans="1:15">
      <c r="A25" s="4" t="s">
        <v>613</v>
      </c>
    </row>
    <row r="26" spans="1:15">
      <c r="A26" s="3" t="s">
        <v>569</v>
      </c>
    </row>
    <row r="27" spans="1:15">
      <c r="A27" s="4" t="s">
        <v>82</v>
      </c>
      <c r="O27" s="5" t="n">
        <v>2200000</v>
      </c>
    </row>
    <row r="28" spans="1:15">
      <c r="A28" s="4" t="s">
        <v>607</v>
      </c>
      <c r="O28" s="7" t="n">
        <v>5000000</v>
      </c>
    </row>
    <row r="29" spans="1:15">
      <c r="A29" s="4" t="s">
        <v>614</v>
      </c>
    </row>
    <row r="30" spans="1:15">
      <c r="A30" s="3" t="s">
        <v>569</v>
      </c>
    </row>
    <row r="31" spans="1:15">
      <c r="A31" s="4" t="s">
        <v>599</v>
      </c>
      <c r="L31" s="5" t="n">
        <v>75000</v>
      </c>
    </row>
    <row r="32" spans="1:15">
      <c r="A32" s="4" t="s">
        <v>615</v>
      </c>
      <c r="K32" s="7" t="n">
        <v>89000</v>
      </c>
      <c r="L32" s="7" t="n">
        <v>171000</v>
      </c>
    </row>
    <row r="33" spans="1:15">
      <c r="A33" s="4" t="s">
        <v>616</v>
      </c>
      <c r="K33" s="5" t="n">
        <v>185000</v>
      </c>
    </row>
    <row r="34" spans="1:15">
      <c r="A34" s="4" t="s">
        <v>617</v>
      </c>
      <c r="K34" s="7" t="n">
        <v>928000</v>
      </c>
    </row>
    <row r="35" spans="1:15">
      <c r="A35" s="4" t="s">
        <v>601</v>
      </c>
      <c r="M35" s="7" t="n">
        <v>3</v>
      </c>
    </row>
    <row r="36" spans="1:15">
      <c r="A36" s="4" t="s">
        <v>63</v>
      </c>
    </row>
    <row r="37" spans="1:15">
      <c r="A37" s="3" t="s">
        <v>569</v>
      </c>
    </row>
    <row r="38" spans="1:15">
      <c r="A38" s="4" t="s">
        <v>306</v>
      </c>
      <c r="K38" s="5" t="n">
        <v>158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18</v>
      </c>
      <c r="B1" s="2" t="s">
        <v>1</v>
      </c>
      <c r="E1" s="2" t="s">
        <v>367</v>
      </c>
    </row>
    <row r="2" spans="1:5">
      <c r="B2" s="2" t="s">
        <v>2</v>
      </c>
      <c r="C2" s="2" t="s">
        <v>25</v>
      </c>
      <c r="D2" s="2" t="s">
        <v>84</v>
      </c>
      <c r="E2" s="2" t="s">
        <v>25</v>
      </c>
    </row>
    <row r="3" spans="1:5">
      <c r="A3" s="4" t="s">
        <v>619</v>
      </c>
      <c r="B3" s="7" t="n">
        <v>364</v>
      </c>
      <c r="D3" s="7" t="n">
        <v>62</v>
      </c>
    </row>
    <row r="4" spans="1:5">
      <c r="A4" s="4" t="s">
        <v>620</v>
      </c>
      <c r="B4" s="4" t="s">
        <v>621</v>
      </c>
      <c r="E4" s="4" t="s">
        <v>622</v>
      </c>
    </row>
    <row r="5" spans="1:5">
      <c r="A5" s="4" t="s">
        <v>623</v>
      </c>
      <c r="E5" s="5" t="n">
        <v>2036</v>
      </c>
    </row>
    <row r="6" spans="1:5">
      <c r="A6" s="4" t="s">
        <v>624</v>
      </c>
      <c r="C6" s="7" t="n">
        <v>3400</v>
      </c>
    </row>
    <row r="7" spans="1:5">
      <c r="A7" s="4" t="s">
        <v>625</v>
      </c>
      <c r="B7" s="7" t="n">
        <v>6800</v>
      </c>
    </row>
    <row r="8" spans="1:5">
      <c r="A8" s="4" t="s">
        <v>626</v>
      </c>
      <c r="B8" s="4" t="s">
        <v>525</v>
      </c>
      <c r="D8" s="4" t="s">
        <v>627</v>
      </c>
    </row>
    <row r="9" spans="1:5">
      <c r="A9" s="4" t="s">
        <v>628</v>
      </c>
    </row>
    <row r="10" spans="1:5">
      <c r="A10" s="4" t="s">
        <v>629</v>
      </c>
      <c r="C10" s="5" t="n">
        <v>30000</v>
      </c>
      <c r="E10" s="7" t="n">
        <v>30000</v>
      </c>
    </row>
    <row r="11" spans="1:5">
      <c r="A11" s="4" t="s">
        <v>630</v>
      </c>
    </row>
    <row r="12" spans="1:5">
      <c r="A12" s="4" t="s">
        <v>629</v>
      </c>
      <c r="C12" s="7" t="n">
        <v>9200</v>
      </c>
      <c r="E12" s="7" t="n">
        <v>9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1</v>
      </c>
      <c r="B1" s="2" t="s">
        <v>632</v>
      </c>
      <c r="C1" s="2" t="s">
        <v>633</v>
      </c>
      <c r="D1" s="2" t="s">
        <v>634</v>
      </c>
      <c r="E1" s="2" t="s">
        <v>293</v>
      </c>
      <c r="F1" s="2" t="s">
        <v>635</v>
      </c>
      <c r="G1" s="2" t="s">
        <v>2</v>
      </c>
      <c r="H1" s="2" t="s">
        <v>84</v>
      </c>
      <c r="I1" s="2" t="s">
        <v>25</v>
      </c>
      <c r="J1" s="2" t="s">
        <v>635</v>
      </c>
      <c r="K1" s="2" t="s">
        <v>405</v>
      </c>
    </row>
    <row r="2" spans="1:11">
      <c r="A2" s="3" t="s">
        <v>636</v>
      </c>
    </row>
    <row r="3" spans="1:11">
      <c r="A3" s="4" t="s">
        <v>637</v>
      </c>
      <c r="F3" s="7" t="n">
        <v>628000</v>
      </c>
    </row>
    <row r="4" spans="1:11">
      <c r="A4" s="4" t="s">
        <v>638</v>
      </c>
      <c r="G4" s="7" t="n">
        <v>50000</v>
      </c>
    </row>
    <row r="5" spans="1:11">
      <c r="A5" s="4" t="s">
        <v>639</v>
      </c>
      <c r="C5" s="7" t="n">
        <v>872500</v>
      </c>
      <c r="J5" s="7" t="n">
        <v>222310</v>
      </c>
    </row>
    <row r="6" spans="1:11">
      <c r="A6" s="4" t="s">
        <v>640</v>
      </c>
      <c r="G6" s="5" t="n">
        <v>450000</v>
      </c>
      <c r="H6" s="7" t="n">
        <v>0</v>
      </c>
    </row>
    <row r="7" spans="1:11">
      <c r="A7" s="4" t="s">
        <v>641</v>
      </c>
      <c r="F7" s="7" t="n">
        <v>125500</v>
      </c>
      <c r="J7" s="7" t="n">
        <v>125500</v>
      </c>
    </row>
    <row r="8" spans="1:11">
      <c r="A8" s="4" t="s">
        <v>642</v>
      </c>
      <c r="K8" s="7" t="n">
        <v>6000000</v>
      </c>
    </row>
    <row r="9" spans="1:11">
      <c r="A9" s="4" t="s">
        <v>643</v>
      </c>
      <c r="G9" s="7" t="n">
        <v>50000</v>
      </c>
    </row>
    <row r="10" spans="1:11">
      <c r="A10" s="4" t="s">
        <v>644</v>
      </c>
      <c r="E10" s="7" t="n">
        <v>230000</v>
      </c>
    </row>
    <row r="11" spans="1:11">
      <c r="A11" s="4" t="s">
        <v>645</v>
      </c>
      <c r="I11" s="7" t="n">
        <v>747000</v>
      </c>
    </row>
    <row r="12" spans="1:11">
      <c r="A12" s="4" t="s">
        <v>646</v>
      </c>
      <c r="E12" s="7" t="n">
        <v>6000</v>
      </c>
    </row>
    <row r="13" spans="1:11">
      <c r="A13" s="4" t="s">
        <v>647</v>
      </c>
    </row>
    <row r="14" spans="1:11">
      <c r="A14" s="3" t="s">
        <v>636</v>
      </c>
    </row>
    <row r="15" spans="1:11">
      <c r="A15" s="4" t="s">
        <v>639</v>
      </c>
      <c r="B15" s="7" t="n">
        <v>450000</v>
      </c>
    </row>
    <row r="16" spans="1:11">
      <c r="A16" s="4" t="s">
        <v>648</v>
      </c>
    </row>
    <row r="17" spans="1:11">
      <c r="A17" s="3" t="s">
        <v>636</v>
      </c>
    </row>
    <row r="18" spans="1:11">
      <c r="A18" s="4" t="s">
        <v>638</v>
      </c>
      <c r="D18" s="7" t="n">
        <v>134075</v>
      </c>
    </row>
    <row r="19" spans="1:11">
      <c r="A19" s="4" t="s">
        <v>649</v>
      </c>
      <c r="D19" s="7" t="n">
        <v>7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9"/>
  </cols>
  <sheetData>
    <row r="1" spans="1:6">
      <c r="A1" s="1" t="s">
        <v>106</v>
      </c>
      <c r="B1" s="2" t="s">
        <v>107</v>
      </c>
      <c r="C1" s="2" t="s">
        <v>63</v>
      </c>
      <c r="D1" s="2" t="s">
        <v>108</v>
      </c>
      <c r="E1" s="2" t="s">
        <v>109</v>
      </c>
      <c r="F1" s="2" t="s">
        <v>110</v>
      </c>
    </row>
    <row r="2" spans="1:6">
      <c r="A2" s="4" t="s">
        <v>111</v>
      </c>
      <c r="B2" s="7" t="n">
        <v>-791</v>
      </c>
      <c r="C2" s="7" t="n">
        <v>18</v>
      </c>
      <c r="D2" s="7" t="n">
        <v>35186</v>
      </c>
      <c r="E2" s="7" t="n">
        <v>-4950</v>
      </c>
      <c r="F2" s="7" t="n">
        <v>-31045</v>
      </c>
    </row>
    <row r="3" spans="1:6">
      <c r="A3" s="4" t="s">
        <v>112</v>
      </c>
      <c r="C3" s="5" t="n">
        <v>17873534</v>
      </c>
    </row>
    <row r="4" spans="1:6">
      <c r="A4" s="4" t="s">
        <v>113</v>
      </c>
      <c r="B4" s="5" t="n">
        <v>51</v>
      </c>
      <c r="C4" s="7" t="n">
        <v>0</v>
      </c>
      <c r="D4" s="5" t="n">
        <v>51</v>
      </c>
      <c r="E4" s="5" t="n">
        <v>0</v>
      </c>
      <c r="F4" s="5" t="n">
        <v>0</v>
      </c>
    </row>
    <row r="5" spans="1:6">
      <c r="A5" s="4" t="s">
        <v>114</v>
      </c>
      <c r="C5" s="5" t="n">
        <v>27184</v>
      </c>
    </row>
    <row r="6" spans="1:6">
      <c r="A6" s="4" t="s">
        <v>115</v>
      </c>
      <c r="B6" s="5" t="n">
        <v>10</v>
      </c>
      <c r="C6" s="7" t="n">
        <v>0</v>
      </c>
      <c r="D6" s="5" t="n">
        <v>10</v>
      </c>
      <c r="E6" s="5" t="n">
        <v>0</v>
      </c>
      <c r="F6" s="5" t="n">
        <v>0</v>
      </c>
    </row>
    <row r="7" spans="1:6">
      <c r="A7" s="4" t="s">
        <v>116</v>
      </c>
      <c r="B7" s="5" t="n">
        <v>185</v>
      </c>
      <c r="C7" s="5" t="n">
        <v>0</v>
      </c>
      <c r="D7" s="5" t="n">
        <v>185</v>
      </c>
      <c r="E7" s="5" t="n">
        <v>0</v>
      </c>
      <c r="F7" s="5" t="n">
        <v>0</v>
      </c>
    </row>
    <row r="8" spans="1:6">
      <c r="A8" s="4" t="s">
        <v>117</v>
      </c>
      <c r="B8" s="5" t="n">
        <v>-2945</v>
      </c>
      <c r="C8" s="5" t="n">
        <v>0</v>
      </c>
      <c r="D8" s="5" t="n">
        <v>-2945</v>
      </c>
      <c r="E8" s="5" t="n">
        <v>0</v>
      </c>
      <c r="F8" s="5" t="n">
        <v>0</v>
      </c>
    </row>
    <row r="9" spans="1:6">
      <c r="A9" s="4" t="s">
        <v>118</v>
      </c>
      <c r="B9" s="5" t="n">
        <v>-371</v>
      </c>
      <c r="C9" s="5" t="n">
        <v>0</v>
      </c>
      <c r="D9" s="5" t="n">
        <v>0</v>
      </c>
      <c r="E9" s="5" t="n">
        <v>0</v>
      </c>
      <c r="F9" s="5" t="n">
        <v>-371</v>
      </c>
    </row>
    <row r="10" spans="1:6">
      <c r="A10" s="4" t="s">
        <v>119</v>
      </c>
      <c r="B10" s="7" t="n">
        <v>-3861</v>
      </c>
      <c r="C10" s="7" t="n">
        <v>18</v>
      </c>
      <c r="D10" s="7" t="n">
        <v>32487</v>
      </c>
      <c r="E10" s="7" t="n">
        <v>-4950</v>
      </c>
      <c r="F10" s="7" t="n">
        <v>-31416</v>
      </c>
    </row>
    <row r="11" spans="1:6">
      <c r="A11" s="4" t="s">
        <v>120</v>
      </c>
      <c r="C11" s="5" t="n">
        <v>17608772</v>
      </c>
    </row>
    <row r="12" spans="1:6">
      <c r="A12" s="4" t="s">
        <v>121</v>
      </c>
      <c r="C12" s="5" t="n">
        <v>-291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2"/>
    <col customWidth="1" max="6" min="6" width="21"/>
    <col customWidth="1" max="7" min="7" width="15"/>
    <col customWidth="1" max="8" min="8" width="14"/>
    <col customWidth="1" max="9" min="9" width="21"/>
  </cols>
  <sheetData>
    <row r="1" spans="1:9">
      <c r="A1" s="1" t="s">
        <v>650</v>
      </c>
      <c r="B1" s="2" t="s">
        <v>399</v>
      </c>
      <c r="E1" s="2" t="s">
        <v>1</v>
      </c>
    </row>
    <row r="2" spans="1:9">
      <c r="B2" s="2" t="s">
        <v>651</v>
      </c>
      <c r="C2" s="2" t="s">
        <v>652</v>
      </c>
      <c r="D2" s="2" t="s">
        <v>653</v>
      </c>
      <c r="E2" s="2" t="s">
        <v>654</v>
      </c>
      <c r="F2" s="2" t="s">
        <v>655</v>
      </c>
      <c r="G2" s="2" t="s">
        <v>656</v>
      </c>
      <c r="H2" s="2" t="s">
        <v>657</v>
      </c>
      <c r="I2" s="2" t="s">
        <v>658</v>
      </c>
    </row>
    <row r="3" spans="1:9">
      <c r="A3" s="3" t="s">
        <v>659</v>
      </c>
    </row>
    <row r="4" spans="1:9">
      <c r="A4" s="4" t="s">
        <v>660</v>
      </c>
      <c r="C4" s="7" t="n">
        <v>6000</v>
      </c>
    </row>
    <row r="5" spans="1:9">
      <c r="A5" s="4" t="s">
        <v>85</v>
      </c>
      <c r="E5" s="7" t="n">
        <v>15871000</v>
      </c>
      <c r="F5" s="7" t="n">
        <v>14497000</v>
      </c>
    </row>
    <row r="6" spans="1:9">
      <c r="A6" s="4" t="s">
        <v>661</v>
      </c>
    </row>
    <row r="7" spans="1:9">
      <c r="A7" s="3" t="s">
        <v>659</v>
      </c>
    </row>
    <row r="8" spans="1:9">
      <c r="A8" s="4" t="s">
        <v>662</v>
      </c>
      <c r="E8" s="5" t="n">
        <v>170000</v>
      </c>
      <c r="F8" s="5" t="n">
        <v>186000</v>
      </c>
    </row>
    <row r="9" spans="1:9">
      <c r="A9" s="4" t="s">
        <v>663</v>
      </c>
    </row>
    <row r="10" spans="1:9">
      <c r="A10" s="3" t="s">
        <v>659</v>
      </c>
    </row>
    <row r="11" spans="1:9">
      <c r="A11" s="4" t="s">
        <v>664</v>
      </c>
      <c r="E11" s="5" t="n">
        <v>18000</v>
      </c>
      <c r="F11" s="5" t="n">
        <v>12000</v>
      </c>
    </row>
    <row r="12" spans="1:9">
      <c r="A12" s="4" t="s">
        <v>665</v>
      </c>
      <c r="H12" s="4" t="s">
        <v>666</v>
      </c>
    </row>
    <row r="13" spans="1:9">
      <c r="A13" s="4" t="s">
        <v>667</v>
      </c>
    </row>
    <row r="14" spans="1:9">
      <c r="A14" s="3" t="s">
        <v>659</v>
      </c>
    </row>
    <row r="15" spans="1:9">
      <c r="A15" s="4" t="s">
        <v>333</v>
      </c>
      <c r="I15" s="7" t="n">
        <v>491693</v>
      </c>
    </row>
    <row r="16" spans="1:9">
      <c r="A16" s="4" t="s">
        <v>668</v>
      </c>
      <c r="E16" s="5" t="n">
        <v>0</v>
      </c>
      <c r="F16" s="5" t="n">
        <v>0</v>
      </c>
    </row>
    <row r="17" spans="1:9">
      <c r="A17" s="4" t="s">
        <v>669</v>
      </c>
      <c r="B17" s="7" t="n">
        <v>57000</v>
      </c>
    </row>
    <row r="18" spans="1:9">
      <c r="A18" s="4" t="s">
        <v>670</v>
      </c>
    </row>
    <row r="19" spans="1:9">
      <c r="A19" s="3" t="s">
        <v>659</v>
      </c>
    </row>
    <row r="20" spans="1:9">
      <c r="A20" s="4" t="s">
        <v>85</v>
      </c>
      <c r="E20" s="5" t="n">
        <v>1000</v>
      </c>
      <c r="F20" s="5" t="n">
        <v>25000</v>
      </c>
    </row>
    <row r="21" spans="1:9">
      <c r="A21" s="4" t="s">
        <v>671</v>
      </c>
    </row>
    <row r="22" spans="1:9">
      <c r="A22" s="3" t="s">
        <v>659</v>
      </c>
    </row>
    <row r="23" spans="1:9">
      <c r="A23" s="4" t="s">
        <v>672</v>
      </c>
      <c r="G23" s="5" t="n">
        <v>22500</v>
      </c>
    </row>
    <row r="24" spans="1:9">
      <c r="A24" s="4" t="s">
        <v>664</v>
      </c>
      <c r="E24" s="7" t="n">
        <v>135500</v>
      </c>
      <c r="F24" s="7" t="n">
        <v>135500</v>
      </c>
    </row>
    <row r="25" spans="1:9">
      <c r="A25" s="4" t="s">
        <v>502</v>
      </c>
      <c r="E25" s="4" t="s">
        <v>673</v>
      </c>
    </row>
    <row r="26" spans="1:9">
      <c r="A26" s="4" t="s">
        <v>674</v>
      </c>
    </row>
    <row r="27" spans="1:9">
      <c r="A27" s="3" t="s">
        <v>659</v>
      </c>
    </row>
    <row r="28" spans="1:9">
      <c r="A28" s="4" t="s">
        <v>672</v>
      </c>
      <c r="E28" s="5" t="n">
        <v>1600</v>
      </c>
    </row>
    <row r="29" spans="1:9">
      <c r="A29" s="4" t="s">
        <v>332</v>
      </c>
    </row>
    <row r="30" spans="1:9">
      <c r="A30" s="3" t="s">
        <v>659</v>
      </c>
    </row>
    <row r="31" spans="1:9">
      <c r="A31" s="4" t="s">
        <v>333</v>
      </c>
      <c r="D31" s="7" t="n">
        <v>9500000</v>
      </c>
    </row>
    <row r="32" spans="1:9">
      <c r="A32" s="4" t="s">
        <v>675</v>
      </c>
    </row>
    <row r="33" spans="1:9">
      <c r="A33" s="3" t="s">
        <v>659</v>
      </c>
    </row>
    <row r="34" spans="1:9">
      <c r="A34" s="4" t="s">
        <v>333</v>
      </c>
      <c r="D34" s="7" t="n">
        <v>9500000</v>
      </c>
    </row>
    <row r="35" spans="1:9">
      <c r="A35" s="4" t="s">
        <v>502</v>
      </c>
      <c r="D35" s="4" t="s">
        <v>676</v>
      </c>
    </row>
    <row r="36" spans="1:9">
      <c r="A36" s="4" t="s">
        <v>677</v>
      </c>
    </row>
    <row r="37" spans="1:9">
      <c r="A37" s="3" t="s">
        <v>659</v>
      </c>
    </row>
    <row r="38" spans="1:9">
      <c r="A38" s="4" t="s">
        <v>678</v>
      </c>
      <c r="E38" s="7" t="n">
        <v>75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79</v>
      </c>
      <c r="B1" s="2" t="s">
        <v>1</v>
      </c>
    </row>
    <row r="2" spans="1:4">
      <c r="B2" s="2" t="s">
        <v>2</v>
      </c>
      <c r="C2" s="2" t="s">
        <v>84</v>
      </c>
      <c r="D2" s="2" t="s">
        <v>25</v>
      </c>
    </row>
    <row r="3" spans="1:4">
      <c r="A3" s="3" t="s">
        <v>680</v>
      </c>
    </row>
    <row r="4" spans="1:4">
      <c r="A4" s="4" t="s">
        <v>85</v>
      </c>
      <c r="B4" s="7" t="n">
        <v>15871</v>
      </c>
      <c r="C4" s="7" t="n">
        <v>14497</v>
      </c>
    </row>
    <row r="5" spans="1:4">
      <c r="A5" s="4" t="s">
        <v>86</v>
      </c>
      <c r="B5" s="5" t="n">
        <v>8138</v>
      </c>
      <c r="C5" s="5" t="n">
        <v>7440</v>
      </c>
    </row>
    <row r="6" spans="1:4">
      <c r="A6" s="4" t="s">
        <v>88</v>
      </c>
      <c r="B6" s="5" t="n">
        <v>5871</v>
      </c>
      <c r="C6" s="5" t="n">
        <v>4808</v>
      </c>
    </row>
    <row r="7" spans="1:4">
      <c r="A7" s="4" t="s">
        <v>89</v>
      </c>
      <c r="B7" s="5" t="n">
        <v>450</v>
      </c>
      <c r="C7" s="5" t="n">
        <v>0</v>
      </c>
    </row>
    <row r="8" spans="1:4">
      <c r="A8" s="4" t="s">
        <v>90</v>
      </c>
      <c r="B8" s="5" t="n">
        <v>-37</v>
      </c>
      <c r="C8" s="5" t="n">
        <v>74</v>
      </c>
    </row>
    <row r="9" spans="1:4">
      <c r="A9" s="4" t="s">
        <v>681</v>
      </c>
      <c r="B9" s="5" t="n">
        <v>1161</v>
      </c>
      <c r="C9" s="5" t="n">
        <v>1105</v>
      </c>
    </row>
    <row r="10" spans="1:4">
      <c r="A10" s="4" t="s">
        <v>682</v>
      </c>
      <c r="B10" s="5" t="n">
        <v>295</v>
      </c>
      <c r="C10" s="5" t="n">
        <v>327</v>
      </c>
    </row>
    <row r="11" spans="1:4">
      <c r="A11" s="4" t="s">
        <v>683</v>
      </c>
      <c r="B11" s="5" t="n">
        <v>-7</v>
      </c>
      <c r="C11" s="5" t="n">
        <v>743</v>
      </c>
    </row>
    <row r="12" spans="1:4">
      <c r="A12" s="4" t="s">
        <v>684</v>
      </c>
      <c r="B12" s="5" t="n">
        <v>4966</v>
      </c>
      <c r="C12" s="5" t="n">
        <v>2273</v>
      </c>
      <c r="D12" s="7" t="n">
        <v>3970</v>
      </c>
    </row>
    <row r="13" spans="1:4">
      <c r="A13" s="4" t="s">
        <v>685</v>
      </c>
      <c r="B13" s="5" t="n">
        <v>1317</v>
      </c>
      <c r="C13" s="5" t="n">
        <v>379</v>
      </c>
    </row>
    <row r="14" spans="1:4">
      <c r="A14" s="4" t="s">
        <v>686</v>
      </c>
      <c r="B14" s="5" t="n">
        <v>70728</v>
      </c>
      <c r="C14" s="5" t="n">
        <v>74194</v>
      </c>
    </row>
    <row r="15" spans="1:4">
      <c r="A15" s="4" t="s">
        <v>687</v>
      </c>
      <c r="B15" s="5" t="n">
        <v>205859</v>
      </c>
      <c r="C15" s="5" t="n">
        <v>214819</v>
      </c>
      <c r="D15" s="7" t="n">
        <v>194121</v>
      </c>
    </row>
    <row r="16" spans="1:4">
      <c r="A16" s="4" t="s">
        <v>373</v>
      </c>
    </row>
    <row r="17" spans="1:4">
      <c r="A17" s="3" t="s">
        <v>680</v>
      </c>
    </row>
    <row r="18" spans="1:4">
      <c r="A18" s="4" t="s">
        <v>85</v>
      </c>
      <c r="B18" s="5" t="n">
        <v>5441</v>
      </c>
      <c r="C18" s="5" t="n">
        <v>5382</v>
      </c>
    </row>
    <row r="19" spans="1:4">
      <c r="A19" s="4" t="s">
        <v>374</v>
      </c>
    </row>
    <row r="20" spans="1:4">
      <c r="A20" s="3" t="s">
        <v>680</v>
      </c>
    </row>
    <row r="21" spans="1:4">
      <c r="A21" s="4" t="s">
        <v>85</v>
      </c>
      <c r="B21" s="5" t="n">
        <v>1695</v>
      </c>
      <c r="C21" s="5" t="n">
        <v>1765</v>
      </c>
    </row>
    <row r="22" spans="1:4">
      <c r="A22" s="4" t="s">
        <v>375</v>
      </c>
    </row>
    <row r="23" spans="1:4">
      <c r="A23" s="3" t="s">
        <v>680</v>
      </c>
    </row>
    <row r="24" spans="1:4">
      <c r="A24" s="4" t="s">
        <v>85</v>
      </c>
      <c r="B24" s="5" t="n">
        <v>2906</v>
      </c>
      <c r="C24" s="5" t="n">
        <v>2504</v>
      </c>
    </row>
    <row r="25" spans="1:4">
      <c r="A25" s="4" t="s">
        <v>376</v>
      </c>
    </row>
    <row r="26" spans="1:4">
      <c r="A26" s="3" t="s">
        <v>680</v>
      </c>
    </row>
    <row r="27" spans="1:4">
      <c r="A27" s="4" t="s">
        <v>85</v>
      </c>
      <c r="B27" s="5" t="n">
        <v>5829</v>
      </c>
      <c r="C27" s="5" t="n">
        <v>4846</v>
      </c>
    </row>
    <row r="28" spans="1:4">
      <c r="A28" s="4" t="s">
        <v>688</v>
      </c>
    </row>
    <row r="29" spans="1:4">
      <c r="A29" s="3" t="s">
        <v>680</v>
      </c>
    </row>
    <row r="30" spans="1:4">
      <c r="A30" s="4" t="s">
        <v>85</v>
      </c>
      <c r="B30" s="5" t="n">
        <v>10430</v>
      </c>
      <c r="C30" s="5" t="n">
        <v>9115</v>
      </c>
    </row>
    <row r="31" spans="1:4">
      <c r="A31" s="4" t="s">
        <v>86</v>
      </c>
      <c r="B31" s="5" t="n">
        <v>5823</v>
      </c>
      <c r="C31" s="5" t="n">
        <v>5154</v>
      </c>
    </row>
    <row r="32" spans="1:4">
      <c r="A32" s="4" t="s">
        <v>88</v>
      </c>
      <c r="B32" s="5" t="n">
        <v>2864</v>
      </c>
      <c r="C32" s="5" t="n">
        <v>2547</v>
      </c>
    </row>
    <row r="33" spans="1:4">
      <c r="A33" s="4" t="s">
        <v>89</v>
      </c>
      <c r="B33" s="5" t="n">
        <v>450</v>
      </c>
    </row>
    <row r="34" spans="1:4">
      <c r="A34" s="4" t="s">
        <v>90</v>
      </c>
      <c r="B34" s="5" t="n">
        <v>0</v>
      </c>
      <c r="C34" s="5" t="n">
        <v>0</v>
      </c>
    </row>
    <row r="35" spans="1:4">
      <c r="A35" s="4" t="s">
        <v>681</v>
      </c>
      <c r="B35" s="5" t="n">
        <v>839</v>
      </c>
      <c r="C35" s="5" t="n">
        <v>783</v>
      </c>
    </row>
    <row r="36" spans="1:4">
      <c r="A36" s="4" t="s">
        <v>682</v>
      </c>
      <c r="B36" s="5" t="n">
        <v>98</v>
      </c>
      <c r="C36" s="5" t="n">
        <v>91</v>
      </c>
    </row>
    <row r="37" spans="1:4">
      <c r="A37" s="4" t="s">
        <v>683</v>
      </c>
      <c r="B37" s="5" t="n">
        <v>356</v>
      </c>
      <c r="C37" s="5" t="n">
        <v>540</v>
      </c>
    </row>
    <row r="38" spans="1:4">
      <c r="A38" s="4" t="s">
        <v>684</v>
      </c>
      <c r="B38" s="5" t="n">
        <v>4028</v>
      </c>
      <c r="C38" s="5" t="n">
        <v>1714</v>
      </c>
    </row>
    <row r="39" spans="1:4">
      <c r="A39" s="4" t="s">
        <v>685</v>
      </c>
      <c r="B39" s="5" t="n">
        <v>761</v>
      </c>
      <c r="C39" s="5" t="n">
        <v>323</v>
      </c>
    </row>
    <row r="40" spans="1:4">
      <c r="A40" s="4" t="s">
        <v>686</v>
      </c>
      <c r="B40" s="5" t="n">
        <v>55330</v>
      </c>
      <c r="C40" s="5" t="n">
        <v>57758</v>
      </c>
    </row>
    <row r="41" spans="1:4">
      <c r="A41" s="4" t="s">
        <v>687</v>
      </c>
      <c r="B41" s="5" t="n">
        <v>118513</v>
      </c>
      <c r="C41" s="5" t="n">
        <v>124792</v>
      </c>
    </row>
    <row r="42" spans="1:4">
      <c r="A42" s="4" t="s">
        <v>689</v>
      </c>
    </row>
    <row r="43" spans="1:4">
      <c r="A43" s="3" t="s">
        <v>680</v>
      </c>
    </row>
    <row r="44" spans="1:4">
      <c r="A44" s="4" t="s">
        <v>85</v>
      </c>
      <c r="B44" s="5" t="n">
        <v>0</v>
      </c>
      <c r="C44" s="5" t="n">
        <v>0</v>
      </c>
    </row>
    <row r="45" spans="1:4">
      <c r="A45" s="4" t="s">
        <v>690</v>
      </c>
    </row>
    <row r="46" spans="1:4">
      <c r="A46" s="3" t="s">
        <v>680</v>
      </c>
    </row>
    <row r="47" spans="1:4">
      <c r="A47" s="4" t="s">
        <v>85</v>
      </c>
      <c r="B47" s="5" t="n">
        <v>1695</v>
      </c>
      <c r="C47" s="5" t="n">
        <v>1765</v>
      </c>
    </row>
    <row r="48" spans="1:4">
      <c r="A48" s="4" t="s">
        <v>691</v>
      </c>
    </row>
    <row r="49" spans="1:4">
      <c r="A49" s="3" t="s">
        <v>680</v>
      </c>
    </row>
    <row r="50" spans="1:4">
      <c r="A50" s="4" t="s">
        <v>85</v>
      </c>
      <c r="B50" s="5" t="n">
        <v>2906</v>
      </c>
      <c r="C50" s="5" t="n">
        <v>2504</v>
      </c>
    </row>
    <row r="51" spans="1:4">
      <c r="A51" s="4" t="s">
        <v>692</v>
      </c>
    </row>
    <row r="52" spans="1:4">
      <c r="A52" s="3" t="s">
        <v>680</v>
      </c>
    </row>
    <row r="53" spans="1:4">
      <c r="A53" s="4" t="s">
        <v>85</v>
      </c>
      <c r="B53" s="5" t="n">
        <v>5829</v>
      </c>
      <c r="C53" s="5" t="n">
        <v>4846</v>
      </c>
    </row>
    <row r="54" spans="1:4">
      <c r="A54" s="4" t="s">
        <v>693</v>
      </c>
    </row>
    <row r="55" spans="1:4">
      <c r="A55" s="3" t="s">
        <v>680</v>
      </c>
    </row>
    <row r="56" spans="1:4">
      <c r="A56" s="4" t="s">
        <v>85</v>
      </c>
      <c r="B56" s="5" t="n">
        <v>5441</v>
      </c>
      <c r="C56" s="5" t="n">
        <v>5382</v>
      </c>
    </row>
    <row r="57" spans="1:4">
      <c r="A57" s="4" t="s">
        <v>86</v>
      </c>
      <c r="B57" s="5" t="n">
        <v>2315</v>
      </c>
      <c r="C57" s="5" t="n">
        <v>2286</v>
      </c>
    </row>
    <row r="58" spans="1:4">
      <c r="A58" s="4" t="s">
        <v>88</v>
      </c>
      <c r="B58" s="5" t="n">
        <v>1604</v>
      </c>
      <c r="C58" s="5" t="n">
        <v>1427</v>
      </c>
    </row>
    <row r="59" spans="1:4">
      <c r="A59" s="4" t="s">
        <v>89</v>
      </c>
      <c r="B59" s="5" t="n">
        <v>0</v>
      </c>
    </row>
    <row r="60" spans="1:4">
      <c r="A60" s="4" t="s">
        <v>90</v>
      </c>
      <c r="B60" s="5" t="n">
        <v>0</v>
      </c>
      <c r="C60" s="5" t="n">
        <v>0</v>
      </c>
    </row>
    <row r="61" spans="1:4">
      <c r="A61" s="4" t="s">
        <v>681</v>
      </c>
      <c r="B61" s="5" t="n">
        <v>322</v>
      </c>
      <c r="C61" s="5" t="n">
        <v>321</v>
      </c>
    </row>
    <row r="62" spans="1:4">
      <c r="A62" s="4" t="s">
        <v>682</v>
      </c>
      <c r="B62" s="5" t="n">
        <v>192</v>
      </c>
      <c r="C62" s="5" t="n">
        <v>214</v>
      </c>
    </row>
    <row r="63" spans="1:4">
      <c r="A63" s="4" t="s">
        <v>683</v>
      </c>
      <c r="B63" s="5" t="n">
        <v>1008</v>
      </c>
      <c r="C63" s="5" t="n">
        <v>1134</v>
      </c>
    </row>
    <row r="64" spans="1:4">
      <c r="A64" s="4" t="s">
        <v>684</v>
      </c>
      <c r="B64" s="5" t="n">
        <v>909</v>
      </c>
      <c r="C64" s="5" t="n">
        <v>528</v>
      </c>
    </row>
    <row r="65" spans="1:4">
      <c r="A65" s="4" t="s">
        <v>685</v>
      </c>
      <c r="B65" s="5" t="n">
        <v>556</v>
      </c>
      <c r="C65" s="5" t="n">
        <v>53</v>
      </c>
    </row>
    <row r="66" spans="1:4">
      <c r="A66" s="4" t="s">
        <v>686</v>
      </c>
      <c r="B66" s="5" t="n">
        <v>15398</v>
      </c>
      <c r="C66" s="5" t="n">
        <v>16436</v>
      </c>
    </row>
    <row r="67" spans="1:4">
      <c r="A67" s="4" t="s">
        <v>687</v>
      </c>
      <c r="B67" s="5" t="n">
        <v>86039</v>
      </c>
      <c r="C67" s="5" t="n">
        <v>87410</v>
      </c>
    </row>
    <row r="68" spans="1:4">
      <c r="A68" s="4" t="s">
        <v>694</v>
      </c>
    </row>
    <row r="69" spans="1:4">
      <c r="A69" s="3" t="s">
        <v>680</v>
      </c>
    </row>
    <row r="70" spans="1:4">
      <c r="A70" s="4" t="s">
        <v>85</v>
      </c>
      <c r="B70" s="5" t="n">
        <v>5441</v>
      </c>
      <c r="C70" s="5" t="n">
        <v>5382</v>
      </c>
    </row>
    <row r="71" spans="1:4">
      <c r="A71" s="4" t="s">
        <v>695</v>
      </c>
    </row>
    <row r="72" spans="1:4">
      <c r="A72" s="3" t="s">
        <v>680</v>
      </c>
    </row>
    <row r="73" spans="1:4">
      <c r="A73" s="4" t="s">
        <v>85</v>
      </c>
      <c r="B73" s="5" t="n">
        <v>0</v>
      </c>
      <c r="C73" s="5" t="n">
        <v>0</v>
      </c>
    </row>
    <row r="74" spans="1:4">
      <c r="A74" s="4" t="s">
        <v>696</v>
      </c>
    </row>
    <row r="75" spans="1:4">
      <c r="A75" s="3" t="s">
        <v>680</v>
      </c>
    </row>
    <row r="76" spans="1:4">
      <c r="A76" s="4" t="s">
        <v>85</v>
      </c>
      <c r="B76" s="5" t="n">
        <v>0</v>
      </c>
      <c r="C76" s="5" t="n">
        <v>0</v>
      </c>
    </row>
    <row r="77" spans="1:4">
      <c r="A77" s="4" t="s">
        <v>697</v>
      </c>
    </row>
    <row r="78" spans="1:4">
      <c r="A78" s="3" t="s">
        <v>680</v>
      </c>
    </row>
    <row r="79" spans="1:4">
      <c r="A79" s="4" t="s">
        <v>85</v>
      </c>
      <c r="B79" s="5" t="n">
        <v>0</v>
      </c>
      <c r="C79" s="5" t="n">
        <v>0</v>
      </c>
    </row>
    <row r="80" spans="1:4">
      <c r="A80" s="4" t="s">
        <v>698</v>
      </c>
    </row>
    <row r="81" spans="1:4">
      <c r="A81" s="3" t="s">
        <v>680</v>
      </c>
    </row>
    <row r="82" spans="1:4">
      <c r="A82" s="4" t="s">
        <v>85</v>
      </c>
      <c r="B82" s="5" t="n">
        <v>0</v>
      </c>
      <c r="C82" s="5" t="n">
        <v>0</v>
      </c>
    </row>
    <row r="83" spans="1:4">
      <c r="A83" s="4" t="s">
        <v>86</v>
      </c>
      <c r="B83" s="5" t="n">
        <v>0</v>
      </c>
      <c r="C83" s="5" t="n">
        <v>0</v>
      </c>
    </row>
    <row r="84" spans="1:4">
      <c r="A84" s="4" t="s">
        <v>88</v>
      </c>
      <c r="B84" s="5" t="n">
        <v>1403</v>
      </c>
      <c r="C84" s="5" t="n">
        <v>834</v>
      </c>
    </row>
    <row r="85" spans="1:4">
      <c r="A85" s="4" t="s">
        <v>89</v>
      </c>
      <c r="B85" s="5" t="n">
        <v>0</v>
      </c>
    </row>
    <row r="86" spans="1:4">
      <c r="A86" s="4" t="s">
        <v>90</v>
      </c>
      <c r="B86" s="5" t="n">
        <v>-37</v>
      </c>
      <c r="C86" s="5" t="n">
        <v>74</v>
      </c>
    </row>
    <row r="87" spans="1:4">
      <c r="A87" s="4" t="s">
        <v>681</v>
      </c>
      <c r="B87" s="5" t="n">
        <v>0</v>
      </c>
      <c r="C87" s="5" t="n">
        <v>1</v>
      </c>
    </row>
    <row r="88" spans="1:4">
      <c r="A88" s="4" t="s">
        <v>682</v>
      </c>
      <c r="B88" s="5" t="n">
        <v>5</v>
      </c>
      <c r="C88" s="5" t="n">
        <v>22</v>
      </c>
    </row>
    <row r="89" spans="1:4">
      <c r="A89" s="4" t="s">
        <v>683</v>
      </c>
      <c r="B89" s="5" t="n">
        <v>-1371</v>
      </c>
      <c r="C89" s="5" t="n">
        <v>-931</v>
      </c>
    </row>
    <row r="90" spans="1:4">
      <c r="A90" s="4" t="s">
        <v>684</v>
      </c>
      <c r="B90" s="5" t="n">
        <v>29</v>
      </c>
      <c r="C90" s="5" t="n">
        <v>31</v>
      </c>
    </row>
    <row r="91" spans="1:4">
      <c r="A91" s="4" t="s">
        <v>685</v>
      </c>
      <c r="B91" s="5" t="n">
        <v>0</v>
      </c>
      <c r="C91" s="5" t="n">
        <v>3</v>
      </c>
    </row>
    <row r="92" spans="1:4">
      <c r="A92" s="4" t="s">
        <v>686</v>
      </c>
      <c r="B92" s="5" t="n">
        <v>0</v>
      </c>
      <c r="C92" s="5" t="n">
        <v>0</v>
      </c>
    </row>
    <row r="93" spans="1:4">
      <c r="A93" s="4" t="s">
        <v>687</v>
      </c>
      <c r="B93" s="5" t="n">
        <v>1307</v>
      </c>
      <c r="C93" s="5" t="n">
        <v>2617</v>
      </c>
    </row>
    <row r="94" spans="1:4">
      <c r="A94" s="4" t="s">
        <v>699</v>
      </c>
    </row>
    <row r="95" spans="1:4">
      <c r="A95" s="3" t="s">
        <v>680</v>
      </c>
    </row>
    <row r="96" spans="1:4">
      <c r="A96" s="4" t="s">
        <v>85</v>
      </c>
      <c r="B96" s="5" t="n">
        <v>0</v>
      </c>
      <c r="C96" s="5" t="n">
        <v>0</v>
      </c>
    </row>
    <row r="97" spans="1:4">
      <c r="A97" s="4" t="s">
        <v>700</v>
      </c>
    </row>
    <row r="98" spans="1:4">
      <c r="A98" s="3" t="s">
        <v>680</v>
      </c>
    </row>
    <row r="99" spans="1:4">
      <c r="A99" s="4" t="s">
        <v>85</v>
      </c>
      <c r="B99" s="5" t="n">
        <v>0</v>
      </c>
      <c r="C99" s="5" t="n">
        <v>0</v>
      </c>
    </row>
    <row r="100" spans="1:4">
      <c r="A100" s="4" t="s">
        <v>701</v>
      </c>
    </row>
    <row r="101" spans="1:4">
      <c r="A101" s="3" t="s">
        <v>680</v>
      </c>
    </row>
    <row r="102" spans="1:4">
      <c r="A102" s="4" t="s">
        <v>85</v>
      </c>
      <c r="B102" s="5" t="n">
        <v>0</v>
      </c>
      <c r="C102" s="5" t="n">
        <v>0</v>
      </c>
    </row>
    <row r="103" spans="1:4">
      <c r="A103" s="4" t="s">
        <v>702</v>
      </c>
    </row>
    <row r="104" spans="1:4">
      <c r="A104" s="3" t="s">
        <v>680</v>
      </c>
    </row>
    <row r="105" spans="1:4">
      <c r="A105" s="4" t="s">
        <v>85</v>
      </c>
      <c r="B105" s="7" t="n">
        <v>0</v>
      </c>
      <c r="C10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703</v>
      </c>
      <c r="B1" s="2" t="s">
        <v>632</v>
      </c>
      <c r="C1" s="2" t="s">
        <v>704</v>
      </c>
    </row>
    <row r="2" spans="1:3">
      <c r="A2" s="3" t="s">
        <v>705</v>
      </c>
    </row>
    <row r="3" spans="1:3">
      <c r="A3" s="4" t="s">
        <v>706</v>
      </c>
      <c r="B3" s="7" t="n">
        <v>450000</v>
      </c>
    </row>
    <row r="4" spans="1:3">
      <c r="A4" s="4" t="s">
        <v>707</v>
      </c>
    </row>
    <row r="5" spans="1:3">
      <c r="A5" s="3" t="s">
        <v>705</v>
      </c>
    </row>
    <row r="6" spans="1:3">
      <c r="A6" s="4" t="s">
        <v>706</v>
      </c>
      <c r="C6" s="7" t="n">
        <v>21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100</v>
      </c>
      <c r="B4" s="7" t="n">
        <v>-371</v>
      </c>
      <c r="C4" s="7" t="n">
        <v>681</v>
      </c>
    </row>
    <row r="5" spans="1:3">
      <c r="A5" s="3" t="s">
        <v>124</v>
      </c>
    </row>
    <row r="6" spans="1:3">
      <c r="A6" s="4" t="s">
        <v>92</v>
      </c>
      <c r="B6" s="5" t="n">
        <v>313</v>
      </c>
      <c r="C6" s="5" t="n">
        <v>231</v>
      </c>
    </row>
    <row r="7" spans="1:3">
      <c r="A7" s="4" t="s">
        <v>125</v>
      </c>
      <c r="B7" s="5" t="n">
        <v>185</v>
      </c>
      <c r="C7" s="5" t="n">
        <v>171</v>
      </c>
    </row>
    <row r="8" spans="1:3">
      <c r="A8" s="4" t="s">
        <v>115</v>
      </c>
      <c r="B8" s="5" t="n">
        <v>10</v>
      </c>
      <c r="C8" s="5" t="n">
        <v>13</v>
      </c>
    </row>
    <row r="9" spans="1:3">
      <c r="A9" s="4" t="s">
        <v>91</v>
      </c>
      <c r="B9" s="5" t="n">
        <v>848</v>
      </c>
      <c r="C9" s="5" t="n">
        <v>874</v>
      </c>
    </row>
    <row r="10" spans="1:3">
      <c r="A10" s="4" t="s">
        <v>96</v>
      </c>
      <c r="B10" s="5" t="n">
        <v>34</v>
      </c>
      <c r="C10" s="5" t="n">
        <v>34</v>
      </c>
    </row>
    <row r="11" spans="1:3">
      <c r="A11" s="4" t="s">
        <v>90</v>
      </c>
      <c r="B11" s="5" t="n">
        <v>-37</v>
      </c>
      <c r="C11" s="5" t="n">
        <v>74</v>
      </c>
    </row>
    <row r="12" spans="1:3">
      <c r="A12" s="4" t="s">
        <v>126</v>
      </c>
      <c r="B12" s="5" t="n">
        <v>8</v>
      </c>
      <c r="C12" s="5" t="n">
        <v>0</v>
      </c>
    </row>
    <row r="13" spans="1:3">
      <c r="A13" s="3" t="s">
        <v>127</v>
      </c>
    </row>
    <row r="14" spans="1:3">
      <c r="A14" s="4" t="s">
        <v>128</v>
      </c>
      <c r="B14" s="5" t="n">
        <v>706</v>
      </c>
      <c r="C14" s="5" t="n">
        <v>1867</v>
      </c>
    </row>
    <row r="15" spans="1:3">
      <c r="A15" s="4" t="s">
        <v>129</v>
      </c>
      <c r="B15" s="5" t="n">
        <v>-538</v>
      </c>
      <c r="C15" s="5" t="n">
        <v>-1626</v>
      </c>
    </row>
    <row r="16" spans="1:3">
      <c r="A16" s="4" t="s">
        <v>31</v>
      </c>
      <c r="B16" s="5" t="n">
        <v>498</v>
      </c>
      <c r="C16" s="5" t="n">
        <v>79</v>
      </c>
    </row>
    <row r="17" spans="1:3">
      <c r="A17" s="4" t="s">
        <v>38</v>
      </c>
      <c r="B17" s="5" t="n">
        <v>-123</v>
      </c>
      <c r="C17" s="5" t="n">
        <v>-365</v>
      </c>
    </row>
    <row r="18" spans="1:3">
      <c r="A18" s="4" t="s">
        <v>44</v>
      </c>
      <c r="B18" s="5" t="n">
        <v>-326</v>
      </c>
      <c r="C18" s="5" t="n">
        <v>-934</v>
      </c>
    </row>
    <row r="19" spans="1:3">
      <c r="A19" s="4" t="s">
        <v>50</v>
      </c>
      <c r="B19" s="5" t="n">
        <v>293</v>
      </c>
      <c r="C19" s="5" t="n">
        <v>0</v>
      </c>
    </row>
    <row r="20" spans="1:3">
      <c r="A20" s="4" t="s">
        <v>130</v>
      </c>
      <c r="B20" s="5" t="n">
        <v>52</v>
      </c>
      <c r="C20" s="5" t="n">
        <v>216</v>
      </c>
    </row>
    <row r="21" spans="1:3">
      <c r="A21" s="4" t="s">
        <v>131</v>
      </c>
      <c r="B21" s="5" t="n">
        <v>1552</v>
      </c>
      <c r="C21" s="5" t="n">
        <v>1315</v>
      </c>
    </row>
    <row r="22" spans="1:3">
      <c r="A22" s="3" t="s">
        <v>132</v>
      </c>
    </row>
    <row r="23" spans="1:3">
      <c r="A23" s="4" t="s">
        <v>133</v>
      </c>
      <c r="B23" s="5" t="n">
        <v>-15994</v>
      </c>
      <c r="C23" s="5" t="n">
        <v>-16653</v>
      </c>
    </row>
    <row r="24" spans="1:3">
      <c r="A24" s="4" t="s">
        <v>134</v>
      </c>
      <c r="B24" s="5" t="n">
        <v>-782</v>
      </c>
      <c r="C24" s="5" t="n">
        <v>-379</v>
      </c>
    </row>
    <row r="25" spans="1:3">
      <c r="A25" s="4" t="s">
        <v>135</v>
      </c>
      <c r="B25" s="5" t="n">
        <v>-16776</v>
      </c>
      <c r="C25" s="5" t="n">
        <v>-17032</v>
      </c>
    </row>
    <row r="26" spans="1:3">
      <c r="A26" s="3" t="s">
        <v>136</v>
      </c>
    </row>
    <row r="27" spans="1:3">
      <c r="A27" s="4" t="s">
        <v>137</v>
      </c>
      <c r="B27" s="5" t="n">
        <v>-1047</v>
      </c>
      <c r="C27" s="5" t="n">
        <v>-5661</v>
      </c>
    </row>
    <row r="28" spans="1:3">
      <c r="A28" s="4" t="s">
        <v>138</v>
      </c>
      <c r="B28" s="5" t="n">
        <v>51</v>
      </c>
      <c r="C28" s="5" t="n">
        <v>104</v>
      </c>
    </row>
    <row r="29" spans="1:3">
      <c r="A29" s="4" t="s">
        <v>139</v>
      </c>
      <c r="B29" s="5" t="n">
        <v>101</v>
      </c>
      <c r="C29" s="5" t="n">
        <v>0</v>
      </c>
    </row>
    <row r="30" spans="1:3">
      <c r="A30" s="4" t="s">
        <v>140</v>
      </c>
      <c r="B30" s="5" t="n">
        <v>0</v>
      </c>
      <c r="C30" s="5" t="n">
        <v>-314</v>
      </c>
    </row>
    <row r="31" spans="1:3">
      <c r="A31" s="4" t="s">
        <v>141</v>
      </c>
      <c r="B31" s="5" t="n">
        <v>15994</v>
      </c>
      <c r="C31" s="5" t="n">
        <v>16653</v>
      </c>
    </row>
    <row r="32" spans="1:3">
      <c r="A32" s="4" t="s">
        <v>142</v>
      </c>
      <c r="B32" s="5" t="n">
        <v>15099</v>
      </c>
      <c r="C32" s="5" t="n">
        <v>10782</v>
      </c>
    </row>
    <row r="33" spans="1:3">
      <c r="A33" s="4" t="s">
        <v>143</v>
      </c>
      <c r="B33" s="5" t="n">
        <v>-125</v>
      </c>
      <c r="C33" s="5" t="n">
        <v>-4935</v>
      </c>
    </row>
    <row r="34" spans="1:3">
      <c r="A34" s="4" t="s">
        <v>144</v>
      </c>
      <c r="B34" s="5" t="n">
        <v>8729</v>
      </c>
      <c r="C34" s="5" t="n">
        <v>14713</v>
      </c>
    </row>
    <row r="35" spans="1:3">
      <c r="A35" s="4" t="s">
        <v>145</v>
      </c>
      <c r="B35" s="5" t="n">
        <v>8604</v>
      </c>
      <c r="C35" s="5" t="n">
        <v>9778</v>
      </c>
    </row>
    <row r="36" spans="1:3">
      <c r="A36" s="3" t="s">
        <v>146</v>
      </c>
    </row>
    <row r="37" spans="1:3">
      <c r="A37" s="4" t="s">
        <v>147</v>
      </c>
      <c r="B37" s="5" t="n">
        <v>267</v>
      </c>
      <c r="C37" s="5" t="n">
        <v>428</v>
      </c>
    </row>
    <row r="38" spans="1:3">
      <c r="A38" s="4" t="s">
        <v>148</v>
      </c>
      <c r="B38" s="5" t="n">
        <v>0</v>
      </c>
      <c r="C38" s="5" t="n">
        <v>0</v>
      </c>
    </row>
    <row r="39" spans="1:3">
      <c r="A39" s="3" t="s">
        <v>149</v>
      </c>
    </row>
    <row r="40" spans="1:3">
      <c r="A40" s="4" t="s">
        <v>150</v>
      </c>
      <c r="B40" s="5" t="n">
        <v>535</v>
      </c>
      <c r="C40" s="5" t="n">
        <v>0</v>
      </c>
    </row>
    <row r="41" spans="1:3">
      <c r="A41" s="4" t="s">
        <v>151</v>
      </c>
      <c r="B41" s="5" t="n">
        <v>0</v>
      </c>
      <c r="C41" s="5" t="n">
        <v>4950</v>
      </c>
    </row>
    <row r="42" spans="1:3">
      <c r="A42" s="4" t="s">
        <v>152</v>
      </c>
      <c r="B42" s="5" t="n">
        <v>0</v>
      </c>
      <c r="C42" s="5" t="n">
        <v>373</v>
      </c>
    </row>
    <row r="43" spans="1:3">
      <c r="A43" s="4" t="s">
        <v>153</v>
      </c>
      <c r="B43" s="5" t="n">
        <v>0</v>
      </c>
      <c r="C43" s="5" t="n">
        <v>4865</v>
      </c>
    </row>
    <row r="44" spans="1:3">
      <c r="A44" s="4" t="s">
        <v>101</v>
      </c>
      <c r="B44" s="7" t="n">
        <v>2945</v>
      </c>
      <c r="C44" s="7" t="n">
        <v>2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8:20Z</dcterms:created>
  <dcterms:modified xmlns:dcterms="http://purl.org/dc/terms/" xmlns:xsi="http://www.w3.org/2001/XMLSchema-instance" xsi:type="dcterms:W3CDTF">2018-05-14T17:18:20Z</dcterms:modified>
</cp:coreProperties>
</file>